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Org" sheetId="10" r:id="rId10"/>
    <s:sheet name="Basis of Presentation and Conso" sheetId="11" r:id="rId11"/>
    <s:sheet name="New Accounting Pronouncements" sheetId="12" r:id="rId12"/>
    <s:sheet name="Earnings Per Share" sheetId="13" r:id="rId13"/>
    <s:sheet name="Inventories and Other Current A" sheetId="14" r:id="rId14"/>
    <s:sheet name="Intangible Assets, net and Good" sheetId="15" r:id="rId15"/>
    <s:sheet name="Other Assets, net" sheetId="16" r:id="rId16"/>
    <s:sheet name="Equity Method Investments" sheetId="17" r:id="rId17"/>
    <s:sheet name="Other Accrued Liabilities and O" sheetId="18" r:id="rId18"/>
    <s:sheet name="Long-Term Debt" sheetId="19" r:id="rId19"/>
    <s:sheet name="Income Taxes" sheetId="20" r:id="rId20"/>
    <s:sheet name="Shareholders' Equity" sheetId="21" r:id="rId21"/>
    <s:sheet name="Fair Value Measurements" sheetId="22" r:id="rId22"/>
    <s:sheet name="Derivative Instruments" sheetId="23" r:id="rId23"/>
    <s:sheet name="Franchise and Property Revenues" sheetId="24" r:id="rId24"/>
    <s:sheet name="Other Operating Expenses (Incom" sheetId="25" r:id="rId25"/>
    <s:sheet name="Variable Interest Entities" sheetId="26" r:id="rId26"/>
    <s:sheet name="Segment Reporting" sheetId="27" r:id="rId27"/>
    <s:sheet name="Subsequent Event" sheetId="28" r:id="rId28"/>
    <s:sheet name="Earnings Per Share (Tables)" sheetId="29" r:id="rId29"/>
    <s:sheet name="Inventories and Other Current30" sheetId="30" r:id="rId30"/>
    <s:sheet name="Intangible Assets, net and Go31" sheetId="31" r:id="rId31"/>
    <s:sheet name="Other Assets, net (Tables)" sheetId="32" r:id="rId32"/>
    <s:sheet name="Equity Method Investments (Tabl" sheetId="33" r:id="rId33"/>
    <s:sheet name="Other Accrued Liabilities and34" sheetId="34" r:id="rId34"/>
    <s:sheet name="Long-Term Debt (Tables)" sheetId="35" r:id="rId35"/>
    <s:sheet name="Shareholders' Equity (Tables)" sheetId="36" r:id="rId36"/>
    <s:sheet name="Fair Value Measurements (Tables" sheetId="37" r:id="rId37"/>
    <s:sheet name="Derivative Instruments (Tables)" sheetId="38" r:id="rId38"/>
    <s:sheet name="Franchise and Property Revenu39" sheetId="39" r:id="rId39"/>
    <s:sheet name="Other Operating Expenses (Inc40" sheetId="40" r:id="rId40"/>
    <s:sheet name="Variable Interest Entities (Tab" sheetId="41" r:id="rId41"/>
    <s:sheet name="Segment Reporting (Tables)" sheetId="42" r:id="rId42"/>
    <s:sheet name="Description of Business and O43" sheetId="43" r:id="rId43"/>
    <s:sheet name="Earnings Per Share - Basic and " sheetId="44" r:id="rId44"/>
    <s:sheet name="Inventories and Other Current45" sheetId="45" r:id="rId45"/>
    <s:sheet name="Intangible Assets, Net and Go46" sheetId="46" r:id="rId46"/>
    <s:sheet name="Intangible Assets, Net and Go47" sheetId="47" r:id="rId47"/>
    <s:sheet name="Other Assets, Net - Other Asset" sheetId="48" r:id="rId48"/>
    <s:sheet name="Equity Method Investments - Add" sheetId="49" r:id="rId49"/>
    <s:sheet name="Equity Method Investments - Sum" sheetId="50" r:id="rId50"/>
    <s:sheet name="Equity Method Investments - S51" sheetId="51" r:id="rId51"/>
    <s:sheet name="Other Accrued Liabilities and52" sheetId="52" r:id="rId52"/>
    <s:sheet name="Long-Term Debt - Summary of Lon" sheetId="53" r:id="rId53"/>
    <s:sheet name="Long-Term Debt - Additional Inf" sheetId="54" r:id="rId54"/>
    <s:sheet name="Long-Term Debt - Revolving Cred" sheetId="55" r:id="rId55"/>
    <s:sheet name="Long-Term Debt - Schedule of In" sheetId="56" r:id="rId56"/>
    <s:sheet name="Income Taxes - Additional Infor" sheetId="57" r:id="rId57"/>
    <s:sheet name="Shareholders' Equity - Addition" sheetId="58" r:id="rId58"/>
    <s:sheet name="Shareholders' Equity - Summary " sheetId="59" r:id="rId59"/>
    <s:sheet name="Shareholders' Equity - Reclassi" sheetId="60" r:id="rId60"/>
    <s:sheet name="Fair Value Measurements - Summa" sheetId="61" r:id="rId61"/>
    <s:sheet name="Fair Value Measurements - Addit" sheetId="62" r:id="rId62"/>
    <s:sheet name="Derivative Instruments - Additi" sheetId="63" r:id="rId63"/>
    <s:sheet name="Derivative Instruments - Quanti" sheetId="64" r:id="rId64"/>
    <s:sheet name="Franchise and Property Revenu65" sheetId="65" r:id="rId65"/>
    <s:sheet name="Other Operating Expenses (Inc66" sheetId="66" r:id="rId66"/>
    <s:sheet name="Variable Interest Entities - Sc" sheetId="67" r:id="rId67"/>
    <s:sheet name="Variable Interest Entities - 68" sheetId="68" r:id="rId68"/>
    <s:sheet name="Segment Reporting - Additional " sheetId="69" r:id="rId69"/>
    <s:sheet name="Segment Reporting - Revenues by" sheetId="70" r:id="rId70"/>
    <s:sheet name="Segment Reporting - Reconciliat" sheetId="71" r:id="rId71"/>
    <s:sheet name="Subsequent Event - Additional I" sheetId="72" r:id="rId72"/>
  </s:sheets>
  <s:definedNames/>
  <s:calcPr calcId="124519" calcMode="auto" fullCalcOnLoad="1"/>
</s:workbook>
</file>

<file path=xl/sharedStrings.xml><?xml version="1.0" encoding="utf-8"?>
<sst xmlns="http://schemas.openxmlformats.org/spreadsheetml/2006/main" uniqueCount="604">
  <si>
    <t>Document and Entity Information - shares</t>
  </si>
  <si>
    <t>9 Months Ended</t>
  </si>
  <si>
    <t>Sep. 30, 2016</t>
  </si>
  <si>
    <t>Oct. 20,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QSR</t>
  </si>
  <si>
    <t>Entity Registrant Name</t>
  </si>
  <si>
    <t>Restaurant Brands International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5</t>
  </si>
  <si>
    <t>Current assets:</t>
  </si>
  <si>
    <t>Cash and cash equivalents</t>
  </si>
  <si>
    <t>Trade and notes receivable, net of allowance of $14.1 million and $14.2 million, respectively</t>
  </si>
  <si>
    <t>Inventories and other current assets, net</t>
  </si>
  <si>
    <t>Advertising fund restricted assets</t>
  </si>
  <si>
    <t>Total current assets</t>
  </si>
  <si>
    <t>Property and equipment, net of accumulated depreciation of $446.6 million and $339.3 million, respectively</t>
  </si>
  <si>
    <t>Intangible assets, net</t>
  </si>
  <si>
    <t>Goodwill</t>
  </si>
  <si>
    <t>Net investment in property leased to franchisees</t>
  </si>
  <si>
    <t>Other assets, net</t>
  </si>
  <si>
    <t>Total assets</t>
  </si>
  <si>
    <t>Current liabilities:</t>
  </si>
  <si>
    <t>Accounts and drafts payable</t>
  </si>
  <si>
    <t>Other accrued liabilities</t>
  </si>
  <si>
    <t>Gift card liability</t>
  </si>
  <si>
    <t>Advertising fund liabilities</t>
  </si>
  <si>
    <t>Current portion of long term debt and capital leases</t>
  </si>
  <si>
    <t>Total current liabilities</t>
  </si>
  <si>
    <t>Term debt, net of current portion</t>
  </si>
  <si>
    <t>Capital leases, net of current portion</t>
  </si>
  <si>
    <t>Other liabilities, net</t>
  </si>
  <si>
    <t>Deferred income taxes, net</t>
  </si>
  <si>
    <t>Total liabilities</t>
  </si>
  <si>
    <t>Redeemable preferred shares; $43.775848 par value; 68,530,939 shares authorized, issued and outstanding at September 30, 2016 and December 31, 2015</t>
  </si>
  <si>
    <t>Shareholders' Equity:</t>
  </si>
  <si>
    <t>Common shares, no par value; unlimited shares authorized at September 30, 2016 and December 31, 2015; 234,097,876 shares issued and outstanding at September 30, 2016; 225,707,588 shares issued and outstanding at December 31, 2015</t>
  </si>
  <si>
    <t>Retained earnings</t>
  </si>
  <si>
    <t>Accumulated other comprehensive income (loss)</t>
  </si>
  <si>
    <t>Total Restaurant Brands International Inc. shareholders' equity</t>
  </si>
  <si>
    <t>Noncontrolling interests</t>
  </si>
  <si>
    <t>Total shareholders' equity</t>
  </si>
  <si>
    <t>Total liabilities, redeemable preferred shares and shareholders' equity</t>
  </si>
  <si>
    <t>Condensed Consolidated Balance Sheets (unaudited) (Parenthetical) - USD ($) $ in Millions</t>
  </si>
  <si>
    <t>12 Months Ended</t>
  </si>
  <si>
    <t>Allowances for trade and notes receivable</t>
  </si>
  <si>
    <t>Property and equipment, accumulated depreciation</t>
  </si>
  <si>
    <t>Common stock, par value</t>
  </si>
  <si>
    <t>Common stock, shares authorized</t>
  </si>
  <si>
    <t>Unlimited</t>
  </si>
  <si>
    <t>Common stock, shares issued</t>
  </si>
  <si>
    <t>Common stock, shares outstanding</t>
  </si>
  <si>
    <t>Redeemable Preferred Stock [Member]</t>
  </si>
  <si>
    <t>Preferred stock, par value</t>
  </si>
  <si>
    <t>Preferred stock, shares authorized</t>
  </si>
  <si>
    <t>Preferred stock, shares issued</t>
  </si>
  <si>
    <t>Preferred stock, shares outstanding</t>
  </si>
  <si>
    <t>Condensed Consolidated Statements of Operations (unaudited) - USD ($) shares in Millions, $ in Millions</t>
  </si>
  <si>
    <t>3 Months Ended</t>
  </si>
  <si>
    <t>Sep. 30, 2015</t>
  </si>
  <si>
    <t>Revenues:</t>
  </si>
  <si>
    <t>Sales</t>
  </si>
  <si>
    <t>Franchise and property revenues</t>
  </si>
  <si>
    <t>Total revenues</t>
  </si>
  <si>
    <t>Cost of sales</t>
  </si>
  <si>
    <t>Franchise and property expenses</t>
  </si>
  <si>
    <t>Selling, general and administrative expenses</t>
  </si>
  <si>
    <t>(Income) loss from equity method investments</t>
  </si>
  <si>
    <t>Other operating expenses (income), net</t>
  </si>
  <si>
    <t>Total operating costs and expenses</t>
  </si>
  <si>
    <t>Income from operations</t>
  </si>
  <si>
    <t>Interest expense, net</t>
  </si>
  <si>
    <t>(Gain) loss on early extinguishment of debt</t>
  </si>
  <si>
    <t>Income before income taxes</t>
  </si>
  <si>
    <t>Income tax expense</t>
  </si>
  <si>
    <t>Net income</t>
  </si>
  <si>
    <t>Net income attributable to noncontrolling interests (Note 12)</t>
  </si>
  <si>
    <t>Preferred share dividends</t>
  </si>
  <si>
    <t>Net income attributable to common shareholders</t>
  </si>
  <si>
    <t>Earnings per common share</t>
  </si>
  <si>
    <t>Basic</t>
  </si>
  <si>
    <t>Diluted</t>
  </si>
  <si>
    <t>Weighted average shares outstanding</t>
  </si>
  <si>
    <t>Cash dividends declared per common share</t>
  </si>
  <si>
    <t>Condensed Consolidated Statements of Comprehensive Income (Loss) (unaudited) - USD ($) $ in Millions</t>
  </si>
  <si>
    <t>Statement of Comprehensive Income [Abstract]</t>
  </si>
  <si>
    <t>Foreign currency translation adjustment</t>
  </si>
  <si>
    <t>Net change in fair value of net investment hedges, net of tax of $(2.7), $(51.8), $25.9 and $(94.6)</t>
  </si>
  <si>
    <t>Net change in fair value of cash flow hedges, net of tax of $(0.7), $11.8, $20.7 and $33.1</t>
  </si>
  <si>
    <t>Amounts reclassified to earnings of cash flow hedges, net of tax of $(1.9), $0, $(3.7) and $(7.3)</t>
  </si>
  <si>
    <t>Pension and post-retirement benefit plans, net of tax of $0, $0, $0 and $0.1</t>
  </si>
  <si>
    <t>Amortization of prior service (credits) costs, net of tax of $0.3, $0.3, $0.9 and $0.8</t>
  </si>
  <si>
    <t>Amortization of actuarial (gains) losses, net of tax of $0, $(0.3), $(0.1) and $(0.8)</t>
  </si>
  <si>
    <t>Other comprehensive income (loss)</t>
  </si>
  <si>
    <t>Comprehensive income (loss)</t>
  </si>
  <si>
    <t>Comprehensive income (loss) attributable to noncontrolling interests</t>
  </si>
  <si>
    <t>Comprehensive income attributable to preferred shareholders</t>
  </si>
  <si>
    <t>Comprehensive income (loss) attributable to common shareholders</t>
  </si>
  <si>
    <t>Condensed Consolidated Statements of Comprehensive Income (Loss) (unaudited) (Parenthetical) - USD ($) $ in Millions</t>
  </si>
  <si>
    <t>Tax effect on change in fair value of investment hedges</t>
  </si>
  <si>
    <t>Tax effect of changes in fair value of cash flow hedges</t>
  </si>
  <si>
    <t>Tax effect on amounts reclassified to earnings of cash flow hedges</t>
  </si>
  <si>
    <t>Tax effect on pension and post-retirement benefit plans</t>
  </si>
  <si>
    <t>Tax effect on amortization prior service costs</t>
  </si>
  <si>
    <t>Tax effect on amortization of actuarial (gains) losses</t>
  </si>
  <si>
    <t>Condensed Consolidated Statements of Shareholders' Equity (unaudited) - 9 months ended Sep. 30, 2016 - USD ($) $ in Millions</t>
  </si>
  <si>
    <t>Total</t>
  </si>
  <si>
    <t>Issued Common Shares [Member]</t>
  </si>
  <si>
    <t>Retained Earnings [Member]</t>
  </si>
  <si>
    <t>Accumulated Other Comprehensive Income (Loss) [Member]</t>
  </si>
  <si>
    <t>Noncontrolling Interests [Member]</t>
  </si>
  <si>
    <t>Beginning Balance at Dec. 31, 2015</t>
  </si>
  <si>
    <t>Beginning Balance, shares at Dec. 31, 2015</t>
  </si>
  <si>
    <t>Stock option exercises</t>
  </si>
  <si>
    <t>Stock option exercises, Shares</t>
  </si>
  <si>
    <t>Share-based compensation</t>
  </si>
  <si>
    <t>Issuance of shares</t>
  </si>
  <si>
    <t>Issuance of shares, Shares</t>
  </si>
  <si>
    <t>Dividends declared on common shares ($0.45 per share)</t>
  </si>
  <si>
    <t>Dividend equivalents declared on restricted stock units</t>
  </si>
  <si>
    <t>Distributions declared by Partnership on partnership exchangeable units ($0.45 per unit) (Note 12)</t>
  </si>
  <si>
    <t>Exchange of Partnership exchangeable units for RBI common shares, value</t>
  </si>
  <si>
    <t>Exchange of Partnership exchangeable units for RBI common shares, shares</t>
  </si>
  <si>
    <t>Restaurant VIE contributions</t>
  </si>
  <si>
    <t>Ending Balance at Sep. 30, 2016</t>
  </si>
  <si>
    <t>Ending Balance, shares at Sep. 30, 2016</t>
  </si>
  <si>
    <t>Condensed Consolidated Statements of Shareholders' Equity (unaudited) (Parenthetical)</t>
  </si>
  <si>
    <t>Sep. 30, 2016$ / shares</t>
  </si>
  <si>
    <t>Dividends declared on common shares</t>
  </si>
  <si>
    <t>Distributions declared by Partnership on partnership exchangeable units per share</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debt issuance discount</t>
  </si>
  <si>
    <t>Loss (gain) on remeasurement of foreign denominated transactions</t>
  </si>
  <si>
    <t>Amortization of defined benefit pension and postretirement items</t>
  </si>
  <si>
    <t>Net losses (gains) on derivatives</t>
  </si>
  <si>
    <t>Net losses (gains) on refranchisings and dispositions of assets</t>
  </si>
  <si>
    <t>Bad debt expense (recoveries), net</t>
  </si>
  <si>
    <t>Share-based compensation expense</t>
  </si>
  <si>
    <t>Acquisition accounting impact on cost of sales</t>
  </si>
  <si>
    <t>Deferred income taxes</t>
  </si>
  <si>
    <t>Changes in current assets and liabilities, excluding acquisitions and dispositions:</t>
  </si>
  <si>
    <t>Reclassification of restricted cash to cash and cash equivalents</t>
  </si>
  <si>
    <t>Trade and notes receivable</t>
  </si>
  <si>
    <t>Inventories and other current assets</t>
  </si>
  <si>
    <t>Accrued advertising</t>
  </si>
  <si>
    <t>Other long-term assets and liabilities</t>
  </si>
  <si>
    <t>Net cash provided by operating activities</t>
  </si>
  <si>
    <t>Cash flows from investing activities:</t>
  </si>
  <si>
    <t>Payments for property and equipment</t>
  </si>
  <si>
    <t>Proceeds from refranchisings, disposition of assets and restaurant closures</t>
  </si>
  <si>
    <t>Return of investment on direct financing leases</t>
  </si>
  <si>
    <t>Settlement of derivatives, net</t>
  </si>
  <si>
    <t>Other investing activities, net</t>
  </si>
  <si>
    <t>Net cash provided by (used for) investing activities</t>
  </si>
  <si>
    <t>Cash flows from financing activities:</t>
  </si>
  <si>
    <t>Proceeds from Senior Notes</t>
  </si>
  <si>
    <t>Repayments of term debt, Tim Hortons Notes and capital leases</t>
  </si>
  <si>
    <t>Payment of financing costs</t>
  </si>
  <si>
    <t>Dividends paid on common shares and preferred shares</t>
  </si>
  <si>
    <t>Proceeds from stock option exercises</t>
  </si>
  <si>
    <t>Proceeds from issuance of shares</t>
  </si>
  <si>
    <t>Other financing activities</t>
  </si>
  <si>
    <t>Net cash provided by (used for) financing activities</t>
  </si>
  <si>
    <t>Effect of exchange rates on cash and cash equivalents</t>
  </si>
  <si>
    <t>Increase (decrease) in cash and cash equivalents</t>
  </si>
  <si>
    <t>Cash and cash equivalents at beginning of period</t>
  </si>
  <si>
    <t>Cash and cash equivalents at end of period</t>
  </si>
  <si>
    <t>Supplemental cashflow disclosures:</t>
  </si>
  <si>
    <t>Interest paid</t>
  </si>
  <si>
    <t>Income taxes paid</t>
  </si>
  <si>
    <t>Non-cash investing and financing activities:</t>
  </si>
  <si>
    <t>Acquisition of property with capital lease obligations</t>
  </si>
  <si>
    <t>Description of Business and Organization</t>
  </si>
  <si>
    <t>Accounting Policies [Abstract]</t>
  </si>
  <si>
    <t>Note 1. Description of Business and
Organization
Description of Business
Restaurant Brands International Inc. (the “Company,”
“RBI,” “we,” “us” or
“our”) was originally formed on August 25, 2014 and
continued under the laws of Canada. Pursuant to Rule 12g-3(a) under
the Securities Exchange Act of 1934, as amended, the Company is a
successor issuer to Burger King Worldwide, Inc. The Company serves
as the sole general partner of Restaurant Brands International
Limited Partnership (the “Partnership”), the indirect
parent of The TDL Group Corp. (f/k/a Tim Hortons ULC and Tim
Hortons Inc.), a limited company existing under the laws of British
Columbia that franchises and operates quick service restaurants
serving premium coffee and other beverage and food products under
the Tim Hortons Burger King
All references to “$” or “dollars” are to
the currency of the United States unless otherwise indicated. All
references to “C$” or “Canadian dollars”
are to the currency of Canada unless otherwise indicated.</t>
  </si>
  <si>
    <t>Basis of Presentation and Consolidation</t>
  </si>
  <si>
    <t>Organization, Consolidation and Presentation of Financial Statements [Abstract]</t>
  </si>
  <si>
    <t>Note 2. Basis of Presentation and Consolidation
We have prepared the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accounting principles
generally accepted in the United States of America (“U.S.
GAAP”) for complete financial statements. Therefore, the
Financial Statements should be read in conjunction with the audited
consolidated financial statements contained in our Annual Report on
Form 10-K filed with the SEC and Canadian securities regulatory
authorities on February 26, 2016.
The Financial Statements include our accounts and the accounts of
our wholly-owned subsidiaries. We consolidate entities in which we
have a controlling financial interest, the usual condition of which
is ownership of a majority voting interest. All material
intercompany balances and transactions have been eliminated in
consolidation. Investments in other affiliates that are owned 50%
or less where we have significant influence are accounted for by
the equity method.
We are the sole general partner of Partnership and, as such, we
have the exclusive right, power and authority to manage, control,
administer and operate the business and affairs and to make
decisions regarding the undertaking and business of Partnership,
subject to the terms of the partnership agreement of Partnership
(the “partnership agreement”) and applicable laws. As a
result, we consolidate the results of Partnership and record a
noncontrolling interest in our consolidated balance sheets and
statements of operations with respect to the remaining economic
interest in Partnership we do not hold.
We also consider for consolidation entities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our
subsidiaries’ franchise arrangements and certain equity
method investees that operate as master franchisees. Our maximum
exposure to loss resulting from involvement with potential VIEs is
attributable to trade and notes receivable balances, outstanding
loan guarantees and future lease payments, where applicable.
We do not have any ownership interests in our franchisees’
businesses, except for investments in various entities that are
accounted for under the equity method. Tim Hortons has historically
entered into certain arrangements in which an operator acquires the
right to operate a restaurant, but Tim Hortons owns the
restaurant’s assets. In these arrangements, Tim Hortons has
the ability to determine which operators manage the restaurants and
for what duration. Tim Hortons previously also entered into
interest-free financing in connection with a Franchise Incentive
Program (“FIP”) with certain U.S. restaurant owners
whereby restaurant owners finance the initial franchise fee and
purchase of restaurant assets. In both operator and FIP
arrangements, we perform an analysis to determine if the legal
entity in which operations are conducted is a VIE and consolidate a
VIE entity if we also determine Tim Hortons is the entity’s
primary beneficiary (“Restaurant VIEs”). Additionally,
Tim Hortons participates in advertising funds which, on behalf of
Tim Hortons Company and franchise restaurants, collect
contributions and administer funds for advertising and promotional
programs. Tim Hortons is the sole shareholder (Canada) and sole
member (U.S.) in these funds, and is the primary beneficiary of
these funds (the “Advertising VIEs”). As Burger King
franchise and master franchise arrangements provide the franchise
and master franchise entities the power to direct the activities
that most significantly impact their economic performance, we do
not consider ourselves the primary beneficiary of any such entity
that might be a VIE.
In the opinion of management, all adjustments (consisting of normal
recurring adjustments) necessary for a fair presentation have been
included in the Financial Statements. The results for interim
periods are not necessarily indicative of the results that may be
expected for any other interim period or for the full year.
The preparation of financial statements in conformity with U.S.
GAAP requires management to make estimates and assumptions that
affect the amounts reported in our Financial Statements and notes
to the Financial Statements. Management adjusts such estimates and
assumptions when facts and circumstances dictate. Such estimates
and assumptions may be affected by volatile credit, equity, foreign
currency, energy markets and declines in consumer spending. As
future events and their effects cannot be determined with
precision, actual results could differ significantly from these
estimates.
Certain prior year amounts in the accompanying Financial Statements
and notes to the Financial Statements have been reclassified in
order to be comparable with the current year classifications. These
reclassifications had no effect on previously reported net
income.</t>
  </si>
  <si>
    <t>New Accounting Pronouncements</t>
  </si>
  <si>
    <t>Accounting Changes and Error Corrections [Abstract]</t>
  </si>
  <si>
    <t>Note 3. New Accounting Pronouncements
In May 2014, the Financial Accounting Standards Board
(“FASB”) issued an accounting standards update that
amended accounting guidance on revenue recognition. In August 2015,
the FASB deferred adoption of the new standard by one year. Several
updates have been issued since to clarify the implementation
guidance including, on principal versus agent considerations and on
performance obligations and licensing. The new standard will be
effective for fiscal years, and interim periods within those years,
beginning after December 15, 2017. Early adoption is allowed as of
the original effective date, which is for fiscal years, and interim
periods within those years, beginning after December 15, 2016. The
accounting standards update permits the use of either the
retrospective or cumulative effect transition method. We are
evaluating the impact of this accounting standards update on our
consolidated financial statements and related disclosures. We have
not yet selected a transition method nor have we determined the
effect of the accounting standards update on our ongoing financial
reporting.
In February 2016, the FASB issued an accounting standards update
which sets out the principles for the recognition, measurement,
presentation and disclosure of leases applicable to both lessors
and lessees. The new guidance is effective for fiscal years, and
interim periods within those fiscal years, beginning after December
15, 2018, with early adoption permitted. We are currently
evaluating the impact that the adoption of this accounting
standards update will have on our financial statements, but we
expect this new guidance will have a material impact on our
consolidated financial statements since the Company has a
significant number of operating lease arrangements for which it is
the lessee and others for which it is the lessor.
In March 2016, the FASB issued an accounting standards update that
clarifies that a change in the counterparty to a derivative
instrument that has been designated as a hedging instrument under
existing accounting guidance does not, in and of itself, require
de-designation of that hedging relationship provided that all other
hedge accounting criteria continue to be met. Amendments in this
update are effective for annual periods beginning after December
15, 2016, and interim periods within those annual periods. The
amendments can be applied either prospectively or retrospectively
on a modified basis. We do not expect the adoption of this new
guidance to have a material impact on our consolidated financial
statements.
In March 2016, the FASB issued an accounting standards update that
amends certain aspects of the equity method of accounting.
Amendments in this update are effective for annual periods
beginning after December 15, 2016, and interim periods within those
annual periods. The amendments should be applied prospectively upon
their effective date to increases in the level of ownership
interest or degree of influence that result in the adoption of the
equity method. Early adoption is permitted. We do not expect the
adoption of this new guidance to have a material impact on our
consolidated financial statements.
In March 2016, the FASB issued an accounting standards update to
simplify several aspects of the accounting for share-based payment
transactions.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expect this new guidance
to have an impact on our consolidated financial statements since
the Company has share-based compensation arrangements. We are
currently evaluating the impact that the adoption of this
accounting standards update will have on our financial
statements.
In August 2016, the FASB issued an accounting standards update to
reduce the existing diversity in how certain cash receipts and cash
payments are presented and classified in the statement of cash
flows. Amendments in this update are effective for annual periods
beginning after December 15, 2017,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at the
adoption of this accounting standards update will have on our
financial statements.</t>
  </si>
  <si>
    <t>Earnings Per Share</t>
  </si>
  <si>
    <t>Earnings Per Share [Abstract]</t>
  </si>
  <si>
    <t xml:space="preserve">Note 4. Earnings Per Share
Basic earnings per common share is determined by dividing net
income (loss) attributable to common shareholders by the weighted
average number of common shares outstanding during the period.
Diluted earnings per share is determined by dividing net income
(loss) attributable to common shareholders and noncontrolling
interests by the weighted average number of common shares
outstanding, assuming all potentially dilutive shares were
issued.
Beginning on December 12, 2014, an economic interest in Partnership
common equity was held by the holders of Class B exchangeable
limited partnership units (“Partnership exchangeable
units”). Since December 12, 2015, the holders of Partnership
exchangeable units each have the right to require Partnership to
exchange all or any portion of such holder’s Partnership
exchangeable units on a one-for-one basis for RBI common shares,
subject to RBI’s right as the general partner of Partnership,
at RBI’s sole discretion, to deliver a cash payment in lieu
of RBI common shares. See Note 12, Shareholders’
Equity
We apply the treasury stock method to determine the dilutive
weighted average common shares represented by Partnership
exchangeable units and outstanding stock options, unless the effect
of their inclusion is anti-dilutive. The diluted earnings per share
calculation assumes conversion of 100% of the Partnership
exchangeable units under the “if converted” method.
Accordingly, the numerator is also adjusted to include the earnings
allocated to the holders of noncontrolling interests.
The following table summarizes the basic and diluted earnings per
share calculations (in millions, except per share amounts):
Three Months Ended September 30,
Nine Months Ended September 30,
2016 2015 2016 2015
Numerator:
Net income attributable to common shareholders - basic $ 86.3 $ 49.6 $ 227.2 $ 52.2
Add: Net income attributable to noncontrolling interests 83.8 64.9 222.0 68.4
Net income available to common shareholders and noncontrolling
interests - diluted $ 170.1 $ 114.5 $ 449.2 $ 120.6
Denominator:
Weighted average common shares - basic 233.9 202.4 232.5 202.3
Exchange of noncontrolling interests for common shares (Note
12) 227.1 265.0 228.0 265.0
Effect of other dilutive securities 9.6 9.1 9.2 9.1
Weighted average common shares - diluted 470.6 476.5 469.7 476.4
Basic earnings per share $ 0.37 $ 0.25 $ 0.98 $ 0.26
Diluted earnings per share $ 0.36 $ 0.24 $ 0.96 $ 0.25
Anti-dilutive share options outstanding 5.9 5.2 5.9 5.2 </t>
  </si>
  <si>
    <t>Inventories and Other Current Assets, net</t>
  </si>
  <si>
    <t>Deferred Costs, Capitalized, Prepaid, and Other Assets Disclosure [Abstract]</t>
  </si>
  <si>
    <t>Note 5. Inventories and Other Current Assets, net
Inventories and other current assets, net consist of the following
(in millions):
As of
September 30, December 31,
Raw materials $ 29.0 $ 22.7
Finished goods 56.2 58.6
Total inventory 85.2 81.3
Refundable and prepaid income taxes 51.7 21.5
Prepaids and other current assets 33.9 29.4
Inventories and other current assets, net $ 170.8 $ 132.2</t>
  </si>
  <si>
    <t>Intangible Assets, net and Goodwill</t>
  </si>
  <si>
    <t>Goodwill and Intangible Assets Disclosure [Abstract]</t>
  </si>
  <si>
    <t>Note 6. Intangible Assets, net and Goodwill
Intangible assets, net and goodwill consist of the following (in
millions):
As of
September 30, 2016 December 31, 2015
Gross Accumulated Net Gross Accumulated Net
Identifiable assets subject to amortization:
Franchise agreements $ 665.7 $ (128.4 ) $ 537.3 $ 653.0 $ (106.8 ) $ 546.2
Favorable leases 444.6 (142.0 ) 302.6 436.5 (107.5 ) 329.0
Subtotal 1,110.3 (270.4 ) 839.9 1,089.5 (214.3 ) 875.2
Indefinite lived intangible assets:
Tim Hortons $ 6,476.1 $
— $ 6,476.1 $ 6,175.4 $
— $ 6,175.4
Burger King 2,118.0
— 2,118.0 2,097.2
— 2,097.2
Subtotal 8,594.1
— 8,594.1 8,272.6
— 8,272.6
Intangible assets, net $ 9,434.0 $ 9,147.8
Goodwill $ 4,762.0 $ 4,574.4
We recorded amortization expense on intangible assets of $18.1
million for the three months ended September 30, 2016 and $19.2
million for the same period in the prior year. We recorded
amortization expense on intangible assets of $54.2 million for the
nine months ended September 30, 2016 and $58.8 million for the same
period in the prior year. The change in the brands and goodwill
balances during the nine months ended September 30, 2016 was due to
the impact of foreign currency translation.</t>
  </si>
  <si>
    <t>Other Assets, net</t>
  </si>
  <si>
    <t>Investments, All Other Investments [Abstract]</t>
  </si>
  <si>
    <t>Note 7. Other Assets, net
Other assets, net consist of the following (in millions):
As of
September 30, December 31,
Derivative assets $ 672.1 $ 830.9
Equity method investments 152.8 139.0
Other assets 99.4 81.7
Other assets, net $ 924.3 $ 1,051.6</t>
  </si>
  <si>
    <t>Equity Method Investments</t>
  </si>
  <si>
    <t>Equity Method Investments and Joint Ventures [Abstract]</t>
  </si>
  <si>
    <t>Note 8. Equity Method Investments
The aggregate carrying amount of our equity method investments was
$152.8 million as of September 30, 2016 and $139.0 million as of
December 31, 2015 and is included as a component of other assets,
net in our condensed consolidated balance sheets. Below are the
names of the entities, country of operation and our equity interest
in our significant equity method investments based on the carrying
value as of September 30, 2016.
Entity Country Equity
TIMWEN Partnership Canada 50.00 %
Carrols Restaurant Group, Inc. United States 20.81 %
Pangaea Foods (China) Holdings, Ltd. China 27.50 %
With respect to our TH business, the most significant equity method
investment is our 50% joint venture interest with The Wendy’s
Company (the “TIMWEN Partnership”), which jointly holds
real estate underlying Canadian combination restaurants. During the
three months ended September 30, 2016, TH received $2.7 million in
cash distributions and recognized $5.1 million of contingent rent
expense associated with this joint venture. During the nine months
ended September 30, 2016, TH received $8.3 million in cash
distributions and recognized $14.7 million of contingent rent
expense associated with this joint venture.
The aggregate market value of our equity interest in Carrols
Restaurant Group, Inc., based on the quoted market price on
September 30, 2016, is approximately $124.4 million. No quoted
market prices are available for our remaining equity method
investments.
With respect to our BK operations, most of the entities in which we
have an equity interest own or franchise BK restaurants. Franchise
and property revenue we recognized from franchisees that are owned
or franchised by entities in which we have an equity interest
consist of the following (in millions):
Three Months Ended Nine Months Ended
2016 2015 2016 2015
Revenues from affiliates:
Franchise royalties $ 34.9 $ 23.0 $ 94.2 $ 67.3
Property revenues 6.9 6.7 21.1 20.9
Franchise fees and other revenue 6.8 2.4 14.7 5.8
Total $ 48.6 $ 32.1 $ 130.0 $ 94.0
At September 30, 2016 and December 31, 2015, we had $20.0 million
and $23.9 million, respectively, of accounts receivable from our
equity method investments which were recorded in trade and notes
receivable, net in our condensed consolidated balance sheets.
(Income) loss from equity method investments reflects our share of
investee net income or loss, non-cash dilution gains or losses from
changes in our ownership interests in equity method investees and
basis difference amortization. We recorded increases to the
carrying value of our investment balances and non-cash dilution
gains in the amounts of $11.6 million during the nine months ended
September 30, 2016 and $10.9 million during the nine months ended
September 30, 2015. The dilution gains resulted from the
issuance of capital stock by Burger King France SAS (“France
JV”) during the nine months ended September 30, 2016 and BK
Brasil Operacao E Assesoria A Restaurantes S.A. (Brazil JV) during
the nine months ended September 30, 2015, which reduced our
ownership interests in these equity method investments. The
dilution gains we recorded in connection with the issuance of
capital stock by the France JV and Brazil JV reflect adjustments to
the differences between the amount of underlying equity in the net
assets of equity method investees before and after their issuances
of capital stock.</t>
  </si>
  <si>
    <t>Other Accrued Liabilities and Other Liabilities, net</t>
  </si>
  <si>
    <t>Other Liabilities Disclosure [Abstract]</t>
  </si>
  <si>
    <t>Note 9. Other Accrued Liabilities and Other Liabilities,
net
Other accrued liabilities (current) and other liabilities, net
(noncurrent) consist of the following (in millions):
As of
September 30, December 31,
Current:
Dividend payable $ 141.3 $ 128.3
Interest payable 82.6 63.1
Accrued compensation and benefits 46.2 62.5
Taxes payable - current 79.3 46.9
Deferred income - current 48.6 33.5
Closed property reserve 10.1 14.0
Restructuring and other provisions 8.4 13.5
Derivatives liabilities - current 3.4
—
Other 86.9 79.5
Other accrued liabilities $ 506.8 $ 441.3
Noncurrent:
Unfavorable leases $ 292.1 $ 322.0
Taxes payable - noncurrent 256.2 236.7
Accrued pension 77.9 80.2
Derivatives liabilities - noncurrent 164.6 47.3
Lease liability - noncurrent 28.5 29.5
Deferred income - noncurrent 27.6 23.7
Other 56.6 56.5
Other liabilities, net $ 903.5 $ 795.9</t>
  </si>
  <si>
    <t>Long-Term Debt</t>
  </si>
  <si>
    <t>Debt Disclosure [Abstract]</t>
  </si>
  <si>
    <t>Note 10. Long-Term Debt
Long-term debt consists of the following (in millions):
Maturity dates As of
September 30,
December 31,
2016 2015
Term Loan Facility December 12, 2021 $ 5,059.0 $ 5,097.7
2015 Senior Notes January 15, 2022 1,250.0 1,250.0
2014 Senior Notes April 1, 2022 2,250.0 2,250.0
Tim Hortons Notes various 41.6 39.4
Other N/A 92.6 88.5
Less: unamortized discount and deferred financing costs (196.5 ) (224.3 )
Total debt, net 8,496.7 8,501.3
Less: current maturities of debt (75.4 ) (39.0 )
Total long-term debt $ 8,421.3 $ 8,462.3
As of September 30, 2016 and December 31, 2015, unamortized
discount included $37.6 million and $43.2 million, respectively,
related to our secured term loans (the “Term Loan
Facility”) under our credit agreement dated May 22, 2015 (the
“2015 Amended Credit Agreement”).
As of September 30, 2016, deferred financing costs included $114.4
million related to the Term Loan Facility, $7.8 million related to
the first lien senior secured notes (the “2015 Senior
Notes”) and $36.7 million related to the second lien senior
secured notes (the “2014 Senior Notes”). As of December
31, 2015, deferred financing costs included $131.3 million related
to the Term Loan Facility, $9.0 million related to the 2015 Senior
Notes and $40.8 million related to the 2014 Senior Notes. Deferred
financing costs are amortized over the term of the debt into
interest expense using the effective interest method. The
amortization of deferred financing costs included in interest
expense, net was $7.9 million for the three months ended September
30, 2016 and $7.6 million for the three months ended September 30,
2015. The amortization of deferred financing costs included in
interest expense, net was $23.5 million for the nine months ended
September 30, 2016 and $18.7 million for the nine months ended
September 30, 2015.
Revolving Credit Facility
As of September 30, 2016, we had no amounts outstanding under the
revolving credit facility available under the 2015 Amended Credit
Agreement (the “Revolving Credit Facility”). Funds
available under the Revolving Credit Facility may be used to repay
other debt, to finance debt or share repurchases, to fund
acquisitions or capital expenditures and for other general
corporate purposes. We have a $125.0 million letter of credit
sublimit as part of the Revolving Credit Facility, which reduces
our borrowing availability under this facility by the cumulative
amount of outstanding letters of credit. As of September 30, 2016,
we had $1.5 million of letters of credit issued against the
Revolving Credit Facility and our borrowing availability was $498.5
million.
Interest Expense, net
Interest expense, net consists of the following (in millions):
Three Months Ended September 30, Nine Months Ended September 30,
2016 2015 2016 2015
Term Loan Facility $ 54.6 $ 52.6 $ 160.5 $ 197.8
2015 Senior Notes 14.5 14.4 43.4 20.7
2014 Senior Notes 33.8 33.8 101.3 101.3
Tim Hortons Notes 0.4 0.4 1.1 2.8
Amortization of deferred financing costs and debt issuance
discount 9.8 9.7 29.1 25.0
Capital lease obligations 5.2 5.3 15.0 15.7
Other 0.3 0.7 2.0 2.3
Interest income (1.3 ) (0.9 ) (2.8 ) (3.3 )
Interest expense, net $ 117.3 $ 116.0 $ 349.6 $ 362.3</t>
  </si>
  <si>
    <t>Income Taxes</t>
  </si>
  <si>
    <t>Income Tax Disclosure [Abstract]</t>
  </si>
  <si>
    <t>Note 11. Income Taxes
Our effective tax rate was 21.3% and 20.7% for the three and nine
months ended September 30, 2016, respectively. The effective tax
rate during these periods was primarily a result of the mix of
income from multiple tax jurisdictions, partially offset by the
favorable impact from intercompany financing.
Our effective tax rate was 19.6% and 30.1% for the three and nine
months ended September 30, 2015, respectively. The effective tax
rate during these periods was primarily a result of the mix of
income from multiple tax jurisdictions and the revaluation of
certain monetary assets and liabilities due to changes in foreign
currency exchange rates, partially offset by the favorable impact
from a restructuring of certain legal entities.</t>
  </si>
  <si>
    <t>Shareholders' Equity</t>
  </si>
  <si>
    <t>Equity [Abstract]</t>
  </si>
  <si>
    <t>Note 12. Shareholders’ Equity
Noncontrolling Interests
Noncontrolling interests represent equity interests in consolidated
subsidiaries that are not attributable to us. The holders of
Partnership exchangeable units held an economic interest of
approximately 49.2% and 50.9% in Partnership common equity through
the ownership of 227,049,533 and 233,739,648 Partnership
exchangeable units as of September 30, 2016 and December 31,
2015, respectively.
Pursuant to the terms of the partnership agreement, each holder of
a Partnership exchangeable unit is entitled to distributions from
Partnership in an amount equal to any dividends or distributions
that we declare and pay with respect to our common shares.
Additionally, each holder of a Partnership exchangeable unit is
entitled to vote in respect of matters on which holders of our
common shares are entitled to vote through one special voting share
of the Company. Since December 12, 2015, the one year anniversary
of the effective date of the Transactions, each holder of a
Partnership exchangeable unit may require Partnership to exchange
all or any portion of such holder’s Partnership exchangeable
units for our common shares at a ratio of one common share for each
Partnership exchangeable unit, subject to our right as the general
partner of Partnership, in our sole discretion, to deliver a cash
payment in lieu of our common shares. If we elect to make a cash
payment in lieu of issuing common shares, the amount of the payment
will be the weighted average trading price of the common shares on
the New York Stock Exchange for the 20 consecutive trading days
ending on the last business day prior to the exchange date.
During the nine months ended September 30, 2016, Partnership
exchanged 6,690,115 Partnership exchangeable units pursuant to
exchange notices received. In accordance with the terms of the
partnership agreement, Partnership satisfied the exchange notices
by exchanging the Partnership exchangeable units for the same
number of newly issued Company common shares. The exchanges
represented increases in our ownership interest in Partnership and
were accounted for as equity transactions, with no gain or loss
recorded in the condensed consolidated statement of operations.
Pursuant to the terms of the partnership agreement, upon the
exchange of Partnership exchangeable units, each such Partnership
exchangeable unit is automatically deemed cancelled concurrently
with such exchange.
Partnership issued preferred units to us in connection with the
Transactions and our issuance of Class A 9.0% cumulative
compounding perpetual voting preferred shares of the Company (the
“Preferred Shares”). Under the terms of the partnership
agreement, Partnership will make a preferred unit distribution to
us in amounts equal to (i) dividends we pay on the Preferred Shares
and (ii) in the event we redeem the Preferred Shares, the
redemption amount of the Preferred Shares. Although the Partnership
preferred units and related distributions eliminate in
consolidation, they affect the amount of net income (loss)
attributable to noncontrolling interests that we report. Net income
(loss) attributable to noncontrolling interests represents the
noncontrolling interests’ portion of (a) Partnership net
income (loss) for the period less (b) preferred unit dividends
accrued by Partnership.
The noncontrolling interest recognized in connection with the
Restaurant VIEs of Tim Hortons was $4.4 million and $0.7 million at
September 30, 2016 and December 31, 2015, respectively.
We adjust net income (loss) in our condensed consolidated
statements of operations to exclude the noncontrolling
interests’ proportionate share of results of operations.
Also, we present the proportionate share of equity attributable to
the noncontrolling interests as a separate component of
shareholders’ equity within our condensed consolidated
balance sheets.
Accumulated Other Comprehensive Income (Loss)
The following table displays the changes in the components of
accumulated other comprehensive income (loss) (“AOCI”)
(in millions):
Derivatives Pensions Foreign Currency AOCI
Balances at December 31, 2015 $ 318.0 $ (12.3 ) $ (1,039.4 ) $ (733.7 )
Foreign currency translation adjustment
—
— 538.8 538.8
Net change in fair value of derivatives, net of tax (232.3 )
—
— (232.3 )
Amounts reclassified to earnings of cash flow hedges, net of
tax 10.5
—
— 10.5
Amortization of prior service (credits) costs, net of tax
— (1.3 )
— (1.3 )
Amortization of actuarial (gains) losses, net of tax
— 0.2
— 0.2
Other comprehensive income attributable to noncontrolling
interests 118.8 0.2 (296.1 ) (177.1 )
Balances at September 30, 2016 $ 215.0 $ (13.2 ) $ (796.7 ) $ (594.9 )
The following table displays the reclassifications out of AOCI (in
millions):
Amounts
Reclassified from AOCI
Affected Line Item in
the Three Months Ended Nine Months Ended September 30,
Details about AOCI Components
Statements of Operations 2016 2015 2016 2015
Gains (losses) on cash flow hedges:
Interest rate derivative contracts Interest expense, net $ (5.9 ) $ (3.5 ) $ (15.3 ) $ (8.5 )
Interest rate derivative contracts Other operating expenses
(income), net
—
—
— (27.6 )
Forward-currency contracts Cost of sales (1.4 ) 3.3 1.1 9.6
Total before tax (7.3 ) (0.2 ) (14.2 ) (26.5 )
Income tax (expense)
benefit 1.9
— 3.7 7.3
Net of tax $ (5.4 ) $ (0.2 ) $ (10.5 ) $ (19.2 )
Defined benefit pension:
Amortization of prior service credits (costs) SG&amp;A (a) 0.7 0.8 2.2 2.2
Amortization of actuarial gains (losses) SG&amp;A (a) (0.1 ) (0.7 ) (0.3 ) (2.1 )
Total before tax 0.6 0.1 1.9 0.1
Income tax (expense)
benefit (0.3 ) (0.1 ) (0.8 ) (0.1 )
Net of tax $ 0.3 $
— $ 1.1 $
—
Total reclassifications Net of tax $ (5.1 ) $ (0.2 ) $ (9.4 ) $ (19.2 )
(a) Refers to selling, general and
administrative expenses in the condensed consolidated statements of
operations.</t>
  </si>
  <si>
    <t>Fair Value Measurements</t>
  </si>
  <si>
    <t>Fair Value Disclosures [Abstract]</t>
  </si>
  <si>
    <t>Note 13. Fair Value Measurements
The following table presents our assets and liabilities measured at
fair value on a recurring basis and the levels of inputs used to
measure fair value, which include derivatives designated as cash
flow hedging instruments and derivatives designated as net
investment hedges, as well as their location on our condensed
consolidated balance sheets as of September 30, 2016 and
December 31, 2015 (in millions):
Fair Value Measurements at September 30, 2016
Fair Value Measurements at December 31, 2015
Balance Sheet Location (Level 2) Total (Level 2) Total
Assets:
Derivatives designated as cash flow hedges
Foreign currency Trade and notes receivable,
net $ 1.1 $ 1.1 $ 6.6 $ 6.6
Derivatives designated as net investment hedges
Foreign currency Other assets, net 672.1 672.1 830.9 830.9
Total assets at fair value $ 673.2 $ 673.2 $ 837.5 $ 837.5
Liabilities:
Derivatives designated as cash flow hedges
Interest rate Other liabilities, net $ 106.7 $ 106.7 $ 40.9 $ 40.9
Foreign currency Other accrued liabilities 3.4 3.4
—
—
Derivatives designated as net investment hedges
Foreign currency Other liabilities, net 57.9 57.9 6.3 6.3
Total liabilities at fair value $ 168.0 $ 168.0 $ 47.2 $ 47.2
Our derivatives are valued using a discounted cash flow analysis
that incorporates observable market parameters, such as interest
rate yield curves and currency rates, classified as Level 2 within
the valuation hierarchy. Derivative valuations incorporate credit
risk adjustments that are necessary to reflect the probability of
default by us or the counterparty.
At September 30, 2016, the fair value of our variable rate term
debt and bonds was estimated at $8.8 billion, compared to a
principal carrying amount of $8.6 billion. At December 31,
2015, the fair value of our variable rate term debt and bonds was
estimated at $8.7 billion, compared to a principal carrying
amount of $8.6 billion. The fair value of our variable rate
term debt and bonds was estimated using inputs based on bid and
offer prices and are Level 2 inputs within the fair value
hierarchy.
Certain nonfinancial assets and liabilities are measured at fair
value on a non-recurring basis. These assets and liabilities are
not measured at fair value on an ongoing basis but are subject to
periodic impairment tests. These items primarily include long-lived
assets, goodwill, the Tim Hortons Burger
King</t>
  </si>
  <si>
    <t>Derivative Instruments</t>
  </si>
  <si>
    <t>Derivative Instruments and Hedging Activities Disclosure [Abstract]</t>
  </si>
  <si>
    <t xml:space="preserve">Note 14. Derivative Instruments
Disclosures about Derivative Instruments and Hedging
Activities
We enter into derivative instruments for risk management purposes,
including derivatives designated as cash flow hedges, derivatives
designated as net investment hedges and those utilized as economic
hedges. We use derivatives to manage exposure to fluctuations in
interest rates and currency exchange rates. See Note 13 for fair
value measurements of our derivative instruments.
Interest Rate Swaps – Outstanding as of September 30,
2016
During May 2015, we entered into a series of receive-variable,
pay-fixed interest rate swaps to hedge the variability in the
interest payments on $2,500.0 million of our Term Loan Facility
beginning May 28, 2015, through the expiration of the final swap on
March 31, 2021. The notional value of the swaps is $2,500.0
million. There are six sequential interest rate swaps to achieve
the hedged position. Each year on March 31, the existing interest
rate swap is scheduled to expire and be immediately replaced with a
new interest rate swap until the expiration of the final swap on
March 31, 2021. At inception, these interest rate swaps were
designated as a cash flow hedge for hedge accounting, and as such,
the effective portion of unrealized changes in market value are
recorded in AOCI and reclassified into earnings during the period
in which the hedged forecasted transaction affects earnings. Gains
and losses from hedge ineffectiveness are recognized in current
earnings.
Interest Rate Swaps – Settled During 2015
The following derivative instruments were settled during May 2015.
During November 2014, we entered into a series of receive-variable,
pay-fixed interest rate swaps to hedge the variability in the
interest payments associated with our Term Loan Facility beginning
April 1, 2015, through the expiration of the final swap on March
31, 2021. The initial notional value of the swaps was $6,733.1
million, which initially aligned with the outstanding principal
balance of the Term Loan Facility as of April 1, 2015, and was
to be reduced quarterly in accordance with the principal repayments
of the Term Loan Facility. There were six sequential interest rate
swaps to achieve the hedged position. Each year on March 31, the
existing interest rate swap was scheduled to expire and be
immediately replaced with a new interest rate swap until the
expiration of the arrangement on March 31, 2021. At inception,
these interest rate swaps were designated as a cash flow hedge for
hedge accounting, and as such, the effective portion of unrealized
changes in market value were recorded in AOCI and reclassified into
earnings during the period in which the hedged forecasted
transaction affects earnings. Gains and losses from hedge
ineffectiveness were recognized in earnings. During the first
quarter of 2015, we temporarily discontinued hedge accounting on
the entire balance of these interest rate swaps as a result of a
$42.7 million mandatory prepayment of our Term Loan Facility as
well as changes to forecasted cash flows, and settled $42.7 million
of these instruments equal to the amount of the mandatory
prepayment of our Term Loan Facility. During this same period, of
the remaining $6,690.4 million of notional outstanding, we
re-designated $5,690.4 million of notional amount as a cash flow
hedge for hedge accounting and $1,000.0 million of notional amount
was not designated for hedge accounting and as such changes in fair
value on this portion of the interest rate swaps were recognized in
earnings. During April 2015, in order to offset the cash flows
associated with our $1,000.0 million notional value
receive-variable, pay-fixed interest rate swap that was not
designated for hedge accounting, we entered into a pay-variable,
receive-fixed mirror interest rate swap with a notional value of
$1,000.0 million and a maturity date of March 31, 2021.
The following derivative instruments were also settled during May
2015. During October 2014, we entered into a series of
receive-variable, pay-fixed interest rate swaps with a combined
initial notional value of $6,750.0 million that was amortized each
quarter at the same rate of the Term Loan Facility. To offset the
cash flows associated with these interest rate swaps, in November
2014 we entered into a series of receive-fixed, pay-variable mirror
interest rate swaps with a combined initial notional value of
$6,750.0 million that was amortized each quarter at the same rate
of the Term Loan Facility. For all of these derivative instruments,
each year on March 31, the existing interest rate swap was
scheduled to expire and be immediately replaced with a new interest
rate swap until the expiration of the arrangement on March 31,
2021. These interest rate swaps were not designated for hedge
accounting and as such changes in fair value were recognized in
earnings.
In connection with the interest rate swaps settled during May 2015,
we paid $36.2 million, which is reflected as a use of cash from
investing activities in the condensed consolidated statement of
cash flows for the nine months ended September 30, 2015. The net
unrealized loss remaining in AOCI totaled $84.6 million at the date
of settlement and is being reclassified into interest expense, net
as the original hedged forecasted transaction affects earnings. The
amount of pre-tax losses in AOCI as of September 30, 2016 that we
expect to be reclassified into interest expense within the next 12
months is $12.5 million.
Cross-Currency Rate Swaps
To protect the value of our investments in our foreign operations
against adverse changes in foreign currency exchange rates, we may,
from time to time, hedge a portion of our net investment in one or
more of our foreign subsidiaries by using cross-currency rate
swaps. We have designated cross-currency rate swap contracts
between the Canadian dollar and U.S. dollar and the Euro and U.S.
dollar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 of our cross
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September 30, 2016, we had outstanding cross-currency rate swaps
in which we pay quarterly between 4.802% and 7.002% on a tiered
payment structure per annum on the Canadian dollar notional amount
of C$5,641.7 million and receive quarterly between 3.948% and
6.525% on a tiered payment structure per annum on the U.S. dollar
notional amount of $5,000.0 million through the maturity date of
March 31, 2021. At inception, these derivative instruments were not
designated for hedge accounting and, as such, changes in fair value
were initially recognized in earnings. Beginning with the closing
of the Transactions on December 12, 2014, we designated these
cross-currency rate swaps as hedges and began accounting for these
derivative instruments as net investment hedges.
At September 30, 2016, we also had outstanding a cross-currency
rate swap in which we pay quarterly fixed-rate interest payments on
the Euro notional amount of €1,107.8 million and receive
quarterly fixed-rate interest payments on the U.S. dollar notional
amount of $1,200.0 million through the maturity date of March 31,
2021. At inception, this cross-currency rate swap was designated as
a hedge and is accounted for as a net investment hedge.
During the nine months ended September 30, 2015, we terminated our
cross-currency rate swaps entered into prior to the Transactions
with an aggregate notional value of $315.0 million. In connection
with this termination, we received $52.1 million, which is
reflected as a source of cash provided by investing activities in
the condensed consolidated statement of cash flows for the nine
months ended September 30, 2015. The net unrealized gains totaled
$31.8 million as of the termination date. Such amounts will remain
in AOCI until the complete or substantially complete liquidation of
our investment in the underlying foreign operations. At inception,
these cross-currency rate swaps were designated as a hedge and were
accounted for as net investment hedges. A total notional value of
$115.0 million of these swaps were contracts to exchange quarterly
fixed-rate interest payments we make in Euros for quarterly
fixed-rate interest payments we receive in U.S. dollars and had an
original maturity of October 19, 2016. A total notional value of
$200.0 million of these swaps were contracts to exchange quarterly
floating-rate interest payments we make in Euros based on EURIBOR
for quarterly floating-rate interest payments we receive in U.S.
dollars based on LIBOR and had an original maturity of September
28, 2017. These cross-currency rate swaps also required the
exchange of Euros and U.S. dollar principal payments upon
maturity.
Foreign Currency Exchange Contracts
We use foreign exchange derivative instruments to manage the impact
of foreign exchange fluctuations on U.S. dollar purchases and
payments, such as coffee made by our Canadian Tim Hortons
operations. At September 30, 2016, we had outstanding forward
currency contracts to manage this risk in which we sell Canadian
dollars and buy U.S. dollars with a notional value of $149.2
million with maturities to December 2017. We have designated these
instruments as cash flow hedges, and as such, the effective portion
of unrealized changes in market value are recorded in AOCI and are
reclassified into earnings during the period in which the hedged
forecasted transaction affects earnings. Gains and losses from
hedge ineffectiveness are recognized in current earnings.
Credit Risk
By entering into derivative instrument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The following tables present the required quantitative disclosures
for our derivative instruments (in millions):
Gain (Loss) Recognized in Other Comprehensive Income (Loss) (effective portion)
Three Months Ended September 30,
Nine Months Ended September 30,
2016 2015 2016 2015
Derivatives designated as cash flow hedges:
Forward-starting interest rate swaps $ 1.0 $ (53.4 ) $ (71.6 ) $ (139.3 )
Forward-currency contracts $ 2.1 $ 8.0 $ (7.7 ) $ 13.5
Derivatives designated as net investment hedges:
Cross-currency rate swaps $ 20.1 $ 397.7 $ (199.6 ) $ 666.7
Classification on Condensed Consolidated Statements of Gain (Loss) Reclassified from AOCI
into Earnings
Three Months Ended September
30, Nine Months Ended September
30,
2016 2015 2016 2015
Interest expense, net $ (5.9 ) $ (3.5 ) $ (15.3 ) $ (8.5 )
Other operating expenses (income), net $
— $
— $
— $ (27.6 )
Cost of sales $ (1.4 ) $ 3.3 $ 1.1 $ 9.6
Gain (Loss) Recognized in Other
Operating Expenses (Income), net
Three Months Ended September
30, Nine Months Ended September
30,
2016 2015 2016 2015
Derivatives not designated as hedging instruments:
Interest rate swaps $
— $
— $
— $ (12.4 )
Forward-currency contracts $
— $ 1.5 $
— $ 4.3
Ineffectiveness of cash flow hedges:
Interest rate swaps $
— $
— $
— $ (1.6 ) </t>
  </si>
  <si>
    <t>Franchise and Property Revenues</t>
  </si>
  <si>
    <t>Other Industries [Abstract]</t>
  </si>
  <si>
    <t>Note 15. Franchise and Property Revenues
Franchise and property revenues consist of the following (in
millions):
Three Months Ended September 30, Nine Months Ended September 30,
2016 2015 2016 2015
Franchise royalties $ 261.1 $ 242.8 $ 738.7 $ 697.8
Property revenues 194.6 191.7 563.9 567.7
Franchise fees and other revenue 33.6 39.3 96.3 116.5
Franchise and property revenues $ 489.3 $ 473.8 $ 1,398.9 $ 1,382.0</t>
  </si>
  <si>
    <t>Other Operating Expenses (Income), net</t>
  </si>
  <si>
    <t>Other Income and Expenses [Abstract]</t>
  </si>
  <si>
    <t>Note 16. Other Operating Expenses (Income), net
Other operating expenses (income), net consist of the following (in
millions):
Three Months Ended Nine Months Ended
2016 2015 2016 2015
Net losses (gains) on disposal of assets, restaurant closures and
refranchisings $ 3.3 $ 0.2 $ 19.6 $ (3.2 )
Litigation settlements and reserves, net 0.4 (0.1 ) 2.0 1.8
Net losses (gains) on derivatives
— (1.5 )
— 37.3
Net losses (gains) on foreign exchange 4.1 10.8 16.1 45.1
Other, net 0.9
— 0.5 1.2
Other operating expenses (income), net $ 8.7 $ 9.4 $ 38.2 $ 82.2
Net losses (gains) on disposal of assets, restaurant closures and
refranchisings for the nine months ended September 30, 2016
primarily reflects losses in connection with refranchisings in our
TH business.
Net losses (gains) on derivatives for the nine months ended
September 30, 2015 is primarily due to changes in fair value
related to interest rate swaps not designated for hedge accounting.
These interest rate swaps were settled during May 2015.
Net losses (gains) on foreign exchange is primarily related to
revaluation of foreign denominated assets and liabilities.</t>
  </si>
  <si>
    <t>Variable Interest Entities</t>
  </si>
  <si>
    <t>Note 17. Variable Interest Entities
VIEs for Which We Are the Primary Beneficiary
The number of Restaurant VIEs where TH is the restaurants’
primary beneficiary was as follows:
As of
September 30, December 31, September 30,
Number of consolidated Restaurant VIEs 104 141 198
Sales and operating costs and expenses associated with Restaurant
VIEs, prior to consolidation adjustments, were as follows (in
millions):
Three Months Ended Nine Months Ended
2016 2015 2016 2015
Sales $ 32.4 $ 54.6 $ 98.1 $ 180.2
Operating costs and expenses $ 31.3 $ 53.5 $ 94.8 $ 176.6
The liabilities recognized as a result of consolidating these VIEs
do not necessarily represent additional claims on our general
assets; rather, they represent claims against the specific assets
of the consolidated VIEs. Conversely, assets recognized as a result
of consolidating these VIEs do not represent additional assets that
could be used to satisfy claims by our creditors as they are not
legally included within our general assets.
VIEs for Which We Are Not the Primary Beneficiary
We have investments in certain TH real estate ventures and certain
TH and BK master franchisees, which were determined to be VIEs of
which we are not the primary beneficiary. We do not consolidate
these entities as control is considered to be shared by both TH and
the other joint owners in the case of the TH real estate ventures,
or control rests with other parties in the case of TH and BK master
franchisee VIEs.</t>
  </si>
  <si>
    <t>Segment Reporting</t>
  </si>
  <si>
    <t>Segment Reporting [Abstract]</t>
  </si>
  <si>
    <t>Note 18. Segment Reporting
Under the Tim Hortons Burger King
We have two operating segments: (1) TH, which includes all
operations of our Tim Hortons Burger King
Revenues by operating segment and country consist of the following
(in millions):
Three Months Ended Nine Months Ended
2016 2015 2016 2015
Revenues by operating segment:
TH $ 789.9 $ 737.7 $ 2,207.5 $ 2,185.4
BK 285.8 282.0 826.9 809.8
Total revenues $ 1,075.7 $ 1,019.7 $ 3,034.4 $ 2,995.2
Revenues by country:
Canada $ 708.8 $ 658.1 $ 1,973.0 $ 1,943.1
United States 249.2 244.3 725.0 726.2
Other 117.7 117.3 336.4 325.9
Total revenues $ 1,075.7 $ 1,019.7 $ 3,034.4 $ 2,995.2
Only Canada and the United States represented 10% or more of our
total revenues in each period presented.
Our measure of segment income is Adjusted EBITDA. Adjusted EBITDA
represents earnings (net income or loss) before interest, (gain)
loss on early extinguishment of debt, taxes, depreciation and
amortization, adjusted to exclude the impact of share-based
compensation and non-cash incentive compensation expense, other
operating expenses (income), net, (income) loss from equity method
investments, net of cash distributions received from equity method
investments, and all other specifically identified items that
management believes are not relevant to management’s
assessment of operating performance or the performance of an
acquired business. Adjusted EBITDA assists management in comparing
segment performance by removing the impact of such items, including
acquisition accounting impact on cost of sales, TH transaction and
restructuring costs, and integration costs. A reconciliation of
segment income to net income consists of the following (in
millions):
Three Months Ended Nine Months Ended
2016 2015 2016 2015
Segment Income:
TH $ 287.1 $ 244.0 $ 793.9 $ 663.3
BK 201.8 196.7 581.9 560.3
Adjusted EBITDA 488.9 440.7 1,375.8 1,223.6
Share-based compensation and non-cash incentive compensation
expense 11.8 15.5 31.0 37.5
Acquisition accounting impact on cost of sales
— (0.3 )
— 0.5
TH transaction and restructuring costs
— 24.3
— 79.7
Integration costs 4.4
— 10.4
—
Impact of equity method investments (a) 0.3 4.7 (7.6 ) 15.7
Other operating expenses (income), net 8.7 9.4 38.2 82.2
EBITDA 463.7 387.1 1,303.8 1,008.0
Depreciation and amortization 43.2 43.1 128.7 137.8
Income from operations 420.5 344.0 1,175.1 870.2
Interest expense, net 117.3 116.0 349.6 362.3
(Gain) loss on early extinguishment of debt
— 0.4
— 40.0
Income tax expense 64.6 44.7 171.0 140.7
Net income $ 238.6 $ 182.9 $ 654.5 $ 327.2
(a) Represents (i) (income) loss from
equity method investments and (ii) cash distributions received from
our equity method investments. Cash distributions received from our
equity method investments are included in segment income.</t>
  </si>
  <si>
    <t>Subsequent Event</t>
  </si>
  <si>
    <t>Subsequent Events [Abstract]</t>
  </si>
  <si>
    <t>Note 19. Subsequent Event
Dividends
On October 4, 2016, we paid a cash dividend of $0.16 per common
share to common shareholders of record on September 6, 2016.
On such date, Partnership also made a distribution in respect of
each Partnership exchangeable unit in the amount of $0.16 per
Partnership exchangeable unit to holders of record on
September 6, 2016. On October 3, 2016, we paid a cash dividend
of $0.98 per Preferred Share, for a total dividend of $67.5
million, to the holder of the Preferred Shares. The dividend on the
Preferred Shares included the amount due for the third calendar
quarter of 2016.
On October 24, 2016, our board of directors declared a cash
dividend of $0.17 per common share, which will be paid on
January 4, 2017, to common shareholders of record on December
8, 2016. Partnership will also make a distribution in respect of
each Partnership exchangeable unit in the amount of $0.17 per
Partnership exchangeable unit, and the record date and payment date
for distributions on Partnership exchangeable units are the same as
the record date and payment date set forth above. On
October 24, 2016, our board of directors declared a cash
dividend of $0.98 per Preferred Share, for a total dividend of
$67.5 million which will be paid to the holder of the Preferred
Shares on January 3, 2017. The dividend on the Preferred Shares
includes the amount due for the fourth calendar quarter of
2016.</t>
  </si>
  <si>
    <t>Earnings Per Share (Tables)</t>
  </si>
  <si>
    <t>Basic and Diluted Earnings Per Share</t>
  </si>
  <si>
    <t xml:space="preserve">The following table summarizes the basic and diluted earnings per
share calculations (in millions, except per share amounts):
Three Months Ended September 30,
Nine Months Ended September 30,
2016 2015 2016 2015
Numerator:
Net income attributable to common shareholders - basic $ 86.3 $ 49.6 $ 227.2 $ 52.2
Add: Net income attributable to noncontrolling interests 83.8 64.9 222.0 68.4
Net income available to common shareholders and noncontrolling
interests - diluted $ 170.1 $ 114.5 $ 449.2 $ 120.6
Denominator:
Weighted average common shares - basic 233.9 202.4 232.5 202.3
Exchange of noncontrolling interests for common shares (Note
12) 227.1 265.0 228.0 265.0
Effect of other dilutive securities 9.6 9.1 9.2 9.1
Weighted average common shares - diluted 470.6 476.5 469.7 476.4
Basic earnings per share $ 0.37 $ 0.25 $ 0.98 $ 0.26
Diluted earnings per share $ 0.36 $ 0.24 $ 0.96 $ 0.25
Anti-dilutive share options outstanding 5.9 5.2 5.9 5.2 </t>
  </si>
  <si>
    <t>Inventories and Other Current Assets, net (Tables)</t>
  </si>
  <si>
    <t>Schedule of Inventories and Other Current Assets, Net</t>
  </si>
  <si>
    <t>Inventories and other current assets, net consist of the following
(in millions):
As of
September 30, December 31,
Raw materials $ 29.0 $ 22.7
Finished goods 56.2 58.6
Total inventory 85.2 81.3
Refundable and prepaid income taxes 51.7 21.5
Prepaids and other current assets 33.9 29.4
Inventories and other current assets, net $ 170.8 $ 132.2</t>
  </si>
  <si>
    <t>Intangible Assets, net and Goodwill (Tables)</t>
  </si>
  <si>
    <t>Schedule of Intangible Assets, Net and Goodwill</t>
  </si>
  <si>
    <t xml:space="preserve">Intangible assets, net and goodwill consist of the following (in
millions):
As of
September 30, 2016 December 31, 2015
Gross Accumulated Net Gross Accumulated Net
Identifiable assets subject to amortization:
Franchise agreements $ 665.7 $ (128.4 ) $ 537.3 $ 653.0 $ (106.8 ) $ 546.2
Favorable leases 444.6 (142.0 ) 302.6 436.5 (107.5 ) 329.0
Subtotal 1,110.3 (270.4 ) 839.9 1,089.5 (214.3 ) 875.2
Indefinite lived intangible assets:
Tim Hortons $ 6,476.1 $
— $ 6,476.1 $ 6,175.4 $
— $ 6,175.4
Burger King 2,118.0
— 2,118.0 2,097.2
— 2,097.2
Subtotal 8,594.1
— 8,594.1 8,272.6
— 8,272.6
Intangible assets, net $ 9,434.0 $ 9,147.8
Goodwill $ 4,762.0 $ 4,574.4 </t>
  </si>
  <si>
    <t>Other Assets, net (Tables)</t>
  </si>
  <si>
    <t>Other Assets, Net</t>
  </si>
  <si>
    <t>Other assets, net consist of the following (in millions):
As of
September 30, December 31,
Derivative assets $ 672.1 $ 830.9
Equity method investments 152.8 139.0
Other assets 99.4 81.7
Other assets, net $ 924.3 $ 1,051.6</t>
  </si>
  <si>
    <t>Equity Method Investments (Tables)</t>
  </si>
  <si>
    <t>Summary of Equity Method Investment</t>
  </si>
  <si>
    <t xml:space="preserve">Below are the names of the entities, country of operation and our
equity interest in our significant equity method investments based
on the carrying value as of September 30, 2016.
Entity Country Equity
TIMWEN Partnership Canada 50.00 %
Carrols Restaurant Group, Inc. United States 20.81 %
Pangaea Foods (China) Holdings, Ltd. China 27.50 % </t>
  </si>
  <si>
    <t>Summary of Franchise and Property Revenue</t>
  </si>
  <si>
    <t>Franchise and property revenue we recognized from franchisees that
are owned or franchised by entities in which we have an equity
interest consist of the following (in millions):
Three Months Ended Nine Months Ended
2016 2015 2016 2015
Revenues from affiliates:
Franchise royalties $ 34.9 $ 23.0 $ 94.2 $ 67.3
Property revenues 6.9 6.7 21.1 20.9
Franchise fees and other revenue 6.8 2.4 14.7 5.8
Total $ 48.6 $ 32.1 $ 130.0 $ 94.0</t>
  </si>
  <si>
    <t>Other Accrued Liabilities and Other Liabilities, net (Tables)</t>
  </si>
  <si>
    <t>Schedule of Other Accrued Liabilities (Current) and Other Liabilities (Noncurrent), Net</t>
  </si>
  <si>
    <t>Other accrued liabilities (current) and other liabilities, net
(noncurrent) consist of the following (in millions):
As of
September 30, December 31,
Current:
Dividend payable $ 141.3 $ 128.3
Interest payable 82.6 63.1
Accrued compensation and benefits 46.2 62.5
Taxes payable - current 79.3 46.9
Deferred income - current 48.6 33.5
Closed property reserve 10.1 14.0
Restructuring and other provisions 8.4 13.5
Derivatives liabilities - current 3.4
—
Other 86.9 79.5
Other accrued liabilities $ 506.8 $ 441.3
Noncurrent:
Unfavorable leases $ 292.1 $ 322.0
Taxes payable - noncurrent 256.2 236.7
Accrued pension 77.9 80.2
Derivatives liabilities - noncurrent 164.6 47.3
Lease liability - noncurrent 28.5 29.5
Deferred income - noncurrent 27.6 23.7
Other 56.6 56.5
Other liabilities, net $ 903.5 $ 795.9</t>
  </si>
  <si>
    <t>Long-Term Debt (Tables)</t>
  </si>
  <si>
    <t>Summary of Long-Term Debt</t>
  </si>
  <si>
    <t>Long-term debt consists of the following (in millions):
Maturity dates As of
September 30,
December 31,
2016 2015
Term Loan Facility December 12, 2021 $ 5,059.0 $ 5,097.7
2015 Senior Notes January 15, 2022 1,250.0 1,250.0
2014 Senior Notes April 1, 2022 2,250.0 2,250.0
Tim Hortons Notes various 41.6 39.4
Other N/A 92.6 88.5
Less: unamortized discount and deferred financing costs (196.5 ) (224.3 )
Total debt, net 8,496.7 8,501.3
Less: current maturities of debt (75.4 ) (39.0 )
Total long-term debt $ 8,421.3 $ 8,462.3</t>
  </si>
  <si>
    <t>Schedule of Interest Expense, Net</t>
  </si>
  <si>
    <t>Interest expense, net consists of the following (in millions):
Three Months Ended September 30, Nine Months Ended September 30,
2016 2015 2016 2015
Term Loan Facility $ 54.6 $ 52.6 $ 160.5 $ 197.8
2015 Senior Notes 14.5 14.4 43.4 20.7
2014 Senior Notes 33.8 33.8 101.3 101.3
Tim Hortons Notes 0.4 0.4 1.1 2.8
Amortization of deferred financing costs and debt issuance
discount 9.8 9.7 29.1 25.0
Capital lease obligations 5.2 5.3 15.0 15.7
Other 0.3 0.7 2.0 2.3
Interest income (1.3 ) (0.9 ) (2.8 ) (3.3 )
Interest expense, net $ 117.3 $ 116.0 $ 349.6 $ 362.3</t>
  </si>
  <si>
    <t>Shareholders' Equity (Tables)</t>
  </si>
  <si>
    <t>Summary of Changes in Components of Accumulated Other Comprehensive Income (Loss)</t>
  </si>
  <si>
    <t>The following table displays the changes in the components of
accumulated other comprehensive income (loss) (“AOCI”)
(in millions):
Derivatives Pensions Foreign Currency AOCI
Balances at December 31, 2015 $ 318.0 $ (12.3 ) $ (1,039.4 ) $ (733.7 )
Foreign currency translation adjustment
—
— 538.8 538.8
Net change in fair value of derivatives, net of tax (232.3 )
—
— (232.3 )
Amounts reclassified to earnings of cash flow hedges, net of
tax 10.5
—
— 10.5
Amortization of prior service (credits) costs, net of tax
— (1.3 )
— (1.3 )
Amortization of actuarial (gains) losses, net of tax
— 0.2
— 0.2
Other comprehensive income attributable to noncontrolling
interests 118.8 0.2 (296.1 ) (177.1 )
Balances at September 30, 2016 $ 215.0 $ (13.2 ) $ (796.7 ) $ (594.9 )</t>
  </si>
  <si>
    <t>Reclassifications Out of AOCI</t>
  </si>
  <si>
    <t>The following table displays the reclassifications out of AOCI (in
millions):
Amounts
Reclassified from AOCI
Affected Line Item in
the Three Months Ended Nine Months Ended September 30,
Details about AOCI Components
Statements of Operations 2016 2015 2016 2015
Gains (losses) on cash flow hedges:
Interest rate derivative contracts Interest expense, net $ (5.9 ) $ (3.5 ) $ (15.3 ) $ (8.5 )
Interest rate derivative contracts Other operating expenses
(income), net
—
—
— (27.6 )
Forward-currency contracts Cost of sales (1.4 ) 3.3 1.1 9.6
Total before tax (7.3 ) (0.2 ) (14.2 ) (26.5 )
Income tax (expense)
benefit 1.9
— 3.7 7.3
Net of tax $ (5.4 ) $ (0.2 ) $ (10.5 ) $ (19.2 )
Defined benefit pension:
Amortization of prior service credits (costs) SG&amp;A (a) 0.7 0.8 2.2 2.2
Amortization of actuarial gains (losses) SG&amp;A (a) (0.1 ) (0.7 ) (0.3 ) (2.1 )
Total before tax 0.6 0.1 1.9 0.1
Income tax (expense)
benefit (0.3 ) (0.1 ) (0.8 ) (0.1 )
Net of tax $ 0.3 $
— $ 1.1 $
—
Total reclassifications Net of tax $ (5.1 ) $ (0.2 ) $ (9.4 ) $ (19.2 )
(a) Refers to selling, general and
administrative expenses in the condensed consolidated statements of
operations.</t>
  </si>
  <si>
    <t>Fair Value Measurements (Tables)</t>
  </si>
  <si>
    <t>Summary of Assets and Liabilities Measured at Fair Value on Recurring Basis</t>
  </si>
  <si>
    <t>The following table presents our assets and liabilities measured at
fair value on a recurring basis and the levels of inputs used to
measure fair value, which include derivatives designated as cash
flow hedging instruments and derivatives designated as net
investment hedges, as well as their location on our condensed
consolidated balance sheets as of September 30, 2016 and
December 31, 2015 (in millions):
Fair Value Measurements at September 30, 2016
Fair Value Measurements at December 31, 2015
Balance Sheet Location (Level 2) Total (Level 2) Total
Assets:
Derivatives designated as cash flow hedges
Foreign currency Trade and notes receivable,
net $ 1.1 $ 1.1 $ 6.6 $ 6.6
Derivatives designated as net investment hedges
Foreign currency Other assets, net 672.1 672.1 830.9 830.9
Total assets at fair value $ 673.2 $ 673.2 $ 837.5 $ 837.5
Liabilities:
Derivatives designated as cash flow hedges
Interest rate Other liabilities, net $ 106.7 $ 106.7 $ 40.9 $ 40.9
Foreign currency Other accrued liabilities 3.4 3.4
—
—
Derivatives designated as net investment hedges
Foreign currency Other liabilities, net 57.9 57.9 6.3 6.3
Total liabilities at fair value $ 168.0 $ 168.0 $ 47.2 $ 47.2</t>
  </si>
  <si>
    <t>Derivative Instruments (Tables)</t>
  </si>
  <si>
    <t>Quantitative Disclosures of Derivative Instruments</t>
  </si>
  <si>
    <t xml:space="preserve">The following tables present the required quantitative disclosures
for our derivative instruments (in millions):
Gain (Loss) Recognized in Other Comprehensive Income (Loss) (effective portion)
Three Months Ended September 30,
Nine Months Ended September 30,
2016 2015 2016 2015
Derivatives designated as cash flow hedges:
Forward-starting interest rate swaps $ 1.0 $ (53.4 ) $ (71.6 ) $ (139.3 )
Forward-currency contracts $ 2.1 $ 8.0 $ (7.7 ) $ 13.5
Derivatives designated as net investment hedges:
Cross-currency rate swaps $ 20.1 $ 397.7 $ (199.6 ) $ 666.7
Classification on Condensed Consolidated Statements of Gain (Loss) Reclassified from AOCI
into Earnings
Three Months Ended September
30, Nine Months Ended September
30,
2016 2015 2016 2015
Interest expense, net $ (5.9 ) $ (3.5 ) $ (15.3 ) $ (8.5 )
Other operating expenses (income), net $
— $
— $
— $ (27.6 )
Cost of sales $ (1.4 ) $ 3.3 $ 1.1 $ 9.6
Gain (Loss) Recognized in Other
Operating Expenses (Income), net
Three Months Ended September
30, Nine Months Ended September
30,
2016 2015 2016 2015
Derivatives not designated as hedging instruments:
Interest rate swaps $
— $
— $
— $ (12.4 )
Forward-currency contracts $
— $ 1.5 $
— $ 4.3
Ineffectiveness of cash flow hedges:
Interest rate swaps $
— $
— $
— $ (1.6 ) </t>
  </si>
  <si>
    <t>Franchise and Property Revenues (Tables)</t>
  </si>
  <si>
    <t>Summary of Franchise and Property Revenues</t>
  </si>
  <si>
    <t>Franchise and property revenues consist of the following (in
millions):
Three Months Ended September 30, Nine Months Ended September 30,
2016 2015 2016 2015
Franchise royalties $ 261.1 $ 242.8 $ 738.7 $ 697.8
Property revenues 194.6 191.7 563.9 567.7
Franchise fees and other revenue 33.6 39.3 96.3 116.5
Franchise and property revenues $ 489.3 $ 473.8 $ 1,398.9 $ 1,382.0</t>
  </si>
  <si>
    <t>Other Operating Expenses (Income), net (Tables)</t>
  </si>
  <si>
    <t>Other Operating Expenses (Income), Net</t>
  </si>
  <si>
    <t>Other operating expenses (income), net consist of the following (in
millions):
Three Months Ended Nine Months Ended
2016 2015 2016 2015
Net losses (gains) on disposal of assets, restaurant closures and
refranchisings $ 3.3 $ 0.2 $ 19.6 $ (3.2 )
Litigation settlements and reserves, net 0.4 (0.1 ) 2.0 1.8
Net losses (gains) on derivatives
— (1.5 )
— 37.3
Net losses (gains) on foreign exchange 4.1 10.8 16.1 45.1
Other, net 0.9
— 0.5 1.2
Other operating expenses (income), net $ 8.7 $ 9.4 $ 38.2 $ 82.2</t>
  </si>
  <si>
    <t>Variable Interest Entities (Tables)</t>
  </si>
  <si>
    <t>Schedule of Number of Restaurant VIEs Including Primary Beneficiary TH</t>
  </si>
  <si>
    <t xml:space="preserve">The number of Restaurant VIEs where TH is the restaurants’
primary beneficiary was as follows:
As of
September 30, December 31, September 30,
Number of consolidated Restaurant VIEs 104 141 198 </t>
  </si>
  <si>
    <t>Schedule of Sales and Operating Costs and Expenses Associated with VIEs, Prior to Consolidation Adjustments</t>
  </si>
  <si>
    <t xml:space="preserve">Sales and operating costs and expenses associated with Restaurant
VIEs, prior to consolidation adjustments, were as follows (in
millions):
Three Months Ended Nine Months Ended
2016 2015 2016 2015
Sales $ 32.4 $ 54.6 $ 98.1 $ 180.2
Operating costs and expenses $ 31.3 $ 53.5 $ 94.8 $ 176.6 </t>
  </si>
  <si>
    <t>Segment Reporting (Tables)</t>
  </si>
  <si>
    <t>Revenues by Operating Segment and Country</t>
  </si>
  <si>
    <t>Revenues by operating segment and country consist of the following
(in millions):
Three Months Ended Nine Months Ended
2016 2015 2016 2015
Revenues by operating segment:
TH $ 789.9 $ 737.7 $ 2,207.5 $ 2,185.4
BK 285.8 282.0 826.9 809.8
Total revenues $ 1,075.7 $ 1,019.7 $ 3,034.4 $ 2,995.2
Revenues by country:
Canada $ 708.8 $ 658.1 $ 1,973.0 $ 1,943.1
United States 249.2 244.3 725.0 726.2
Other 117.7 117.3 336.4 325.9
Total revenues $ 1,075.7 $ 1,019.7 $ 3,034.4 $ 2,995.2</t>
  </si>
  <si>
    <t>Reconciliation of Segment Income to Net Income</t>
  </si>
  <si>
    <t>A reconciliation of segment income to net income consists of the
following (in millions):
Three Months Ended Nine Months Ended
2016 2015 2016 2015
Segment Income:
TH $ 287.1 $ 244.0 $ 793.9 $ 663.3
BK 201.8 196.7 581.9 560.3
Adjusted EBITDA 488.9 440.7 1,375.8 1,223.6
Share-based compensation and non-cash incentive compensation
expense 11.8 15.5 31.0 37.5
Acquisition accounting impact on cost of sales
— (0.3 )
— 0.5
TH transaction and restructuring costs
— 24.3
— 79.7
Integration costs 4.4
— 10.4
—
Impact of equity method investments (a) 0.3 4.7 (7.6 ) 15.7
Other operating expenses (income), net 8.7 9.4 38.2 82.2
EBITDA 463.7 387.1 1,303.8 1,008.0
Depreciation and amortization 43.2 43.1 128.7 137.8
Income from operations 420.5 344.0 1,175.1 870.2
Interest expense, net 117.3 116.0 349.6 362.3
(Gain) loss on early extinguishment of debt
— 0.4
— 40.0
Income tax expense 64.6 44.7 171.0 140.7
Net income $ 238.6 $ 182.9 $ 654.5 $ 327.2
(a) Represents (i) (income) loss from
equity method investments and (ii) cash distributions received from
our equity method investments. Cash distributions received from our
equity method investments are included in segment income.</t>
  </si>
  <si>
    <t>Description of Business and Organization - Additional Information (Detail)</t>
  </si>
  <si>
    <t>Sep. 30, 2016RestaurantsCountry</t>
  </si>
  <si>
    <t>Basis Of Presentation [Line Items]</t>
  </si>
  <si>
    <t>Number of restaurants in operation</t>
  </si>
  <si>
    <t>Number of countries in which company and franchise restaurants operated | Country</t>
  </si>
  <si>
    <t>Percentage of franchised Tim Hortons and Burger King restaurants</t>
  </si>
  <si>
    <t>100.00%</t>
  </si>
  <si>
    <t>Tim Hortons [Member]</t>
  </si>
  <si>
    <t>Burger King [Member]</t>
  </si>
  <si>
    <t>Earnings Per Share - Basic and Diluted Earnings Per Share (Detail) - USD ($) $ / shares in Units, shares in Millions, $ in Millions</t>
  </si>
  <si>
    <t>Numerator:</t>
  </si>
  <si>
    <t>Net income attributable to common shareholders - basic</t>
  </si>
  <si>
    <t>Add: Net income attributable to noncontrolling interests</t>
  </si>
  <si>
    <t>Net income available to common shareholders and noncontrolling interests - diluted</t>
  </si>
  <si>
    <t>Denominator:</t>
  </si>
  <si>
    <t>Weighted average common shares - basic</t>
  </si>
  <si>
    <t>Exchange of noncontrolling interests for common shares (Note 12)</t>
  </si>
  <si>
    <t>Effect of other dilutive securities</t>
  </si>
  <si>
    <t>Weighted average common shares - diluted</t>
  </si>
  <si>
    <t>Basic earnings per share</t>
  </si>
  <si>
    <t>Diluted earnings per share</t>
  </si>
  <si>
    <t>Anti-dilutive share options outstanding</t>
  </si>
  <si>
    <t>Inventories and Other Current Assets, Net - Schedule of Inventories and Other Current Assets, Net (Detail) - USD ($) $ in Millions</t>
  </si>
  <si>
    <t>Inventories And Other Assets Current [Abstract]</t>
  </si>
  <si>
    <t>Raw materials</t>
  </si>
  <si>
    <t>Finished goods</t>
  </si>
  <si>
    <t>Total inventory</t>
  </si>
  <si>
    <t>Refundable and prepaid income taxes</t>
  </si>
  <si>
    <t>Prepaids and other current assets</t>
  </si>
  <si>
    <t>Intangible Assets, Net and Goodwill - Schedule of Intangible Assets, Net and Goodwill (Detail) - USD ($) $ in Millions</t>
  </si>
  <si>
    <t>Finite And Indefinite Lived Intangible Assets [Line Items]</t>
  </si>
  <si>
    <t>Identifiable assets, Gross</t>
  </si>
  <si>
    <t>Identifiable assets, accumulated amortization</t>
  </si>
  <si>
    <t>Indefinite lived intangible assets, Net</t>
  </si>
  <si>
    <t>Identifiable assets, Net</t>
  </si>
  <si>
    <t>Tim Hortons [Member] | Trade Names [Member]</t>
  </si>
  <si>
    <t>Burger King [Member] | Trade Names [Member]</t>
  </si>
  <si>
    <t>Franchise Agreements [Member]</t>
  </si>
  <si>
    <t>Favorable Lease [Member]</t>
  </si>
  <si>
    <t>Intangible Assets, Net and Goodwill - Additional Information (Detail) - USD ($) $ in Millions</t>
  </si>
  <si>
    <t>Amortization expense on intangible assets</t>
  </si>
  <si>
    <t>Other Assets, Net - Other Assets, Net (Detail) - USD ($) $ in Millions</t>
  </si>
  <si>
    <t>Inventories And Other Non Current Assets [Abstract]</t>
  </si>
  <si>
    <t>Derivative assets</t>
  </si>
  <si>
    <t>Equity method investments</t>
  </si>
  <si>
    <t>Other assets</t>
  </si>
  <si>
    <t>Equity Method Investments - Additional Information (Detail) - USD ($) $ in Millions</t>
  </si>
  <si>
    <t>Schedule of Equity Method Investments [Line Items]</t>
  </si>
  <si>
    <t>Carrols Restaurant Group, Inc. [Member]</t>
  </si>
  <si>
    <t>Quoted market price</t>
  </si>
  <si>
    <t>Burger King France SAS ("France JV") [Member]</t>
  </si>
  <si>
    <t>Increase to carrying value of equity method investment</t>
  </si>
  <si>
    <t>Noncash dilution gain on the issuance of capital stock</t>
  </si>
  <si>
    <t>BK Brasil Operacao E Assesoria A Restaurantes S.A. ("Brazil JV") [Member]</t>
  </si>
  <si>
    <t>Equity Method Investee [Member]</t>
  </si>
  <si>
    <t>Accounts receivable from equity method investments</t>
  </si>
  <si>
    <t>Co-venturer [Member]</t>
  </si>
  <si>
    <t>TIMWEN Joint-venture partnership members</t>
  </si>
  <si>
    <t>Tim Hortons and the Wendy's Company</t>
  </si>
  <si>
    <t>TIMWEN Partnership [Member]</t>
  </si>
  <si>
    <t>Joint-venture interest</t>
  </si>
  <si>
    <t>50.00%</t>
  </si>
  <si>
    <t>Cash distributions</t>
  </si>
  <si>
    <t>Contingent rent expense</t>
  </si>
  <si>
    <t>Equity Method Investments - Summary of Equity Method Investment (Detail)</t>
  </si>
  <si>
    <t>TIMWEN Partnership [Member] | Canada [Member]</t>
  </si>
  <si>
    <t>Equity method investment ownership percentage</t>
  </si>
  <si>
    <t>Carrols Restaurant Group, Inc. [Member] | United States [Member]</t>
  </si>
  <si>
    <t>20.81%</t>
  </si>
  <si>
    <t>Pangaea Foods (China) Holdings, Ltd. [Member] | China [Member]</t>
  </si>
  <si>
    <t>27.50%</t>
  </si>
  <si>
    <t>Equity Method Investments - Summary of Franchise and Property Revenue (Detail) - USD ($) $ in Millions</t>
  </si>
  <si>
    <t>Revenues from affiliates:</t>
  </si>
  <si>
    <t>Franchise royalties</t>
  </si>
  <si>
    <t>Property revenues</t>
  </si>
  <si>
    <t>Franchise fees and other revenue</t>
  </si>
  <si>
    <t>Affiliates [Member]</t>
  </si>
  <si>
    <t>Other Accrued Liabilities and Other Liabilities, Net - Schedule of Other Accrued Liabilities (Current) and Other Liabilities (Noncurrent), Net (Detail) - USD ($) $ in Millions</t>
  </si>
  <si>
    <t>Current:</t>
  </si>
  <si>
    <t>Dividend payable</t>
  </si>
  <si>
    <t>Interest payable</t>
  </si>
  <si>
    <t>Accrued compensation and benefits</t>
  </si>
  <si>
    <t>Taxes payable - current</t>
  </si>
  <si>
    <t>Deferred income - current</t>
  </si>
  <si>
    <t>Closed property reserve</t>
  </si>
  <si>
    <t>Restructuring and other provisions</t>
  </si>
  <si>
    <t>Derivatives liabilities - current</t>
  </si>
  <si>
    <t>Other</t>
  </si>
  <si>
    <t>Noncurrent:</t>
  </si>
  <si>
    <t>Unfavorable leases</t>
  </si>
  <si>
    <t>Taxes payable - noncurrent</t>
  </si>
  <si>
    <t>Accrued pension</t>
  </si>
  <si>
    <t>Derivatives liabilities - noncurrent</t>
  </si>
  <si>
    <t>Lease liability - noncurrent</t>
  </si>
  <si>
    <t>Deferred income - noncurrent</t>
  </si>
  <si>
    <t>Long-Term Debt - Summary of Long-Term Debt (Detail) - USD ($) $ in Millions</t>
  </si>
  <si>
    <t>Debt Instrument [Line Items]</t>
  </si>
  <si>
    <t>Less: unamortized discount and deferred financing costs</t>
  </si>
  <si>
    <t>Total debt</t>
  </si>
  <si>
    <t>Less: current maturities of debt</t>
  </si>
  <si>
    <t>Total long-term debt</t>
  </si>
  <si>
    <t>Term Loan Facility [Member]</t>
  </si>
  <si>
    <t>Maturity dates</t>
  </si>
  <si>
    <t>Dec. 12,
		2021</t>
  </si>
  <si>
    <t>Term Loan Facility</t>
  </si>
  <si>
    <t>2015 Senior Notes [Member]</t>
  </si>
  <si>
    <t>Jan. 15,
		2022</t>
  </si>
  <si>
    <t>Senior Notes</t>
  </si>
  <si>
    <t>2014 Senior Notes [Member]</t>
  </si>
  <si>
    <t>Apr. 1,
		2022</t>
  </si>
  <si>
    <t>Tim Hortons Notes [Member]</t>
  </si>
  <si>
    <t>Tim Hortons Notes</t>
  </si>
  <si>
    <t>Long-Term Debt - Additional Information (Detail) - USD ($) $ in Millions</t>
  </si>
  <si>
    <t>Interest Expense, Net [Member]</t>
  </si>
  <si>
    <t>Amortization of deferred financing costs</t>
  </si>
  <si>
    <t>Debt instrument unamortized discount</t>
  </si>
  <si>
    <t>Deferred financing costs</t>
  </si>
  <si>
    <t>Long-Term Debt - Revolving Credit Facility - Additional Information (Detail) - Revolving Credit Facility [Member]</t>
  </si>
  <si>
    <t>Sep. 30, 2016USD ($)</t>
  </si>
  <si>
    <t>Line of Credit Facility [Line Items]</t>
  </si>
  <si>
    <t>Amount outstanding at the credit facility</t>
  </si>
  <si>
    <t>Letter of credit sublimit as part of revolving credit facility</t>
  </si>
  <si>
    <t>Amount withdrawn from revolving credit facility</t>
  </si>
  <si>
    <t>Remaining borrowing capacity</t>
  </si>
  <si>
    <t>Long-Term Debt - Schedule of Interest Expense, Net (Detail) - USD ($) $ in Millions</t>
  </si>
  <si>
    <t>Capital lease obligations</t>
  </si>
  <si>
    <t>Interest income</t>
  </si>
  <si>
    <t>Interest expense</t>
  </si>
  <si>
    <t>Income Taxes - Additional Information (Detail)</t>
  </si>
  <si>
    <t>Effective income tax rate</t>
  </si>
  <si>
    <t>21.30%</t>
  </si>
  <si>
    <t>19.60%</t>
  </si>
  <si>
    <t>20.70%</t>
  </si>
  <si>
    <t>30.10%</t>
  </si>
  <si>
    <t>Shareholders' Equity - Additional Information (Detail) - USD ($)</t>
  </si>
  <si>
    <t>Stockholders Equity [Line Items]</t>
  </si>
  <si>
    <t>Partnership exchangeable units</t>
  </si>
  <si>
    <t>Gain (loss) recorded on equity transactions</t>
  </si>
  <si>
    <t>Noncontrolling interest recognized in connection with restaurant VIEs</t>
  </si>
  <si>
    <t>Preferred Class A [Member]</t>
  </si>
  <si>
    <t>Preferred stock dividend rate percentage</t>
  </si>
  <si>
    <t>9.00%</t>
  </si>
  <si>
    <t>Restaurant Brands International Limited Partnership [Member]</t>
  </si>
  <si>
    <t>Partnership exchangeable units economic interest</t>
  </si>
  <si>
    <t>49.20%</t>
  </si>
  <si>
    <t>50.90%</t>
  </si>
  <si>
    <t>Partnership exchangeable units economic interest, Amount</t>
  </si>
  <si>
    <t>Shareholders' Equity - Summary of Changes in Components of Accumulated Other Comprehensive Income (Loss) (Detail) - USD ($) $ in Millions</t>
  </si>
  <si>
    <t>Accumulated Other Comprehensive Income (Loss) [Line Items]</t>
  </si>
  <si>
    <t>AOCI, Beginning balance</t>
  </si>
  <si>
    <t>Net change in fair value of derivatives, net of tax</t>
  </si>
  <si>
    <t>Amounts reclassified to earnings of cash flow hedges, net of tax</t>
  </si>
  <si>
    <t>Amortization of prior service (credits) costs, net of tax</t>
  </si>
  <si>
    <t>Amortization of actuarial (gains) losses, net of tax</t>
  </si>
  <si>
    <t>Other comprehensive income attributable to noncontrolling interests</t>
  </si>
  <si>
    <t>AOCI, Ending balance</t>
  </si>
  <si>
    <t>Gains (Losses) on Cash Flow Hedges [Member]</t>
  </si>
  <si>
    <t>Defined Benefit Pension [Member]</t>
  </si>
  <si>
    <t>Foreign Currency Translation Adjustments [Member]</t>
  </si>
  <si>
    <t>Shareholders' Equity - Reclassifications Out of AOCI (Detail) - USD ($) $ in Millions</t>
  </si>
  <si>
    <t>Reclassification Adjustment out of Accumulated Other Comprehensive Income [Line Items]</t>
  </si>
  <si>
    <t>Interest rate derivative contracts, Income tax (expense) benefit</t>
  </si>
  <si>
    <t>Total reclassifications, Net of tax</t>
  </si>
  <si>
    <t>Cost of Sales [Member]</t>
  </si>
  <si>
    <t>Forward-currency contracts, Total before tax</t>
  </si>
  <si>
    <t>Interest rate derivative contracts, Interest expense, net</t>
  </si>
  <si>
    <t>Gains (Losses) on Cash Flow Hedges [Member] | Interest Expense, Net [Member]</t>
  </si>
  <si>
    <t>Gains (Losses) on Cash Flow Hedges [Member] | Other Operating Expenses (Income), Net [Member]</t>
  </si>
  <si>
    <t>Amortization of prior service credits (costs), SG&amp;A</t>
  </si>
  <si>
    <t>Amortization of actuarial gains (losses), SG&amp;A</t>
  </si>
  <si>
    <t>Defined benefit pension plan expense before tax</t>
  </si>
  <si>
    <t>Defined benefit, Income tax (expense) benefit</t>
  </si>
  <si>
    <t>Fair Value Measurements - Summary of Assets and Liabilities Measured at Fair Value on Recurring Basis (Detail) - USD ($) $ in Millions</t>
  </si>
  <si>
    <t>Fair Value, Assets and Liabilities Measured on Recurring and Nonrecurring Basis [Line Items]</t>
  </si>
  <si>
    <t>Total assets at fair value</t>
  </si>
  <si>
    <t>Total liabilities at fair value</t>
  </si>
  <si>
    <t>Derivatives Designated as Cash Flow Hedges [Member] | Forward-Starting Interest Rate Swaps [Member] | Other Liabilities, Net [Member]</t>
  </si>
  <si>
    <t>Derivatives Designated as Cash Flow Hedges [Member] | Foreign Currency Exchange Contracts [Member] | Other Accrued Liabilities [Member]</t>
  </si>
  <si>
    <t>Derivatives Designated as Cash Flow Hedges [Member] | Foreign Currency Exchange Contracts [Member] | Trade And Notes Receivable, Net [Member]</t>
  </si>
  <si>
    <t>Derivatives Designated as Net Investment Hedges [Member] | Cross-currency Rate Swaps [Member] | Other Liabilities, Net [Member]</t>
  </si>
  <si>
    <t>Derivatives Designated as Net Investment Hedges [Member] | Cross-currency Rate Swaps [Member] | Other Assets, Net [Member]</t>
  </si>
  <si>
    <t>Level 2 [Member]</t>
  </si>
  <si>
    <t>Level 2 [Member] | Derivatives Designated as Cash Flow Hedges [Member] | Forward-Starting Interest Rate Swaps [Member] | Other Liabilities, Net [Member]</t>
  </si>
  <si>
    <t>Level 2 [Member] | Derivatives Designated as Cash Flow Hedges [Member] | Foreign Currency Exchange Contracts [Member] | Other Accrued Liabilities [Member]</t>
  </si>
  <si>
    <t>Level 2 [Member] | Derivatives Designated as Cash Flow Hedges [Member] | Foreign Currency Exchange Contracts [Member] | Trade And Notes Receivable, Net [Member]</t>
  </si>
  <si>
    <t>Level 2 [Member] | Derivatives Designated as Net Investment Hedges [Member] | Cross-currency Rate Swaps [Member] | Other Liabilities, Net [Member]</t>
  </si>
  <si>
    <t>Level 2 [Member] | Derivatives Designated as Net Investment Hedges [Member] | Cross-currency Rate Swaps [Member] | Other Assets, Net [Member]</t>
  </si>
  <si>
    <t>Fair Value Measurements - Additional Information (Detail) - USD ($) $ in Billions</t>
  </si>
  <si>
    <t>Fair value of variable rate term debt and bonds</t>
  </si>
  <si>
    <t>Principal carrying amount</t>
  </si>
  <si>
    <t>Derivative Instruments - Additional Information (Detail)</t>
  </si>
  <si>
    <t>1 Months Ended</t>
  </si>
  <si>
    <t>Oct. 31, 2014USD ($)</t>
  </si>
  <si>
    <t>Sep. 30, 2015USD ($)</t>
  </si>
  <si>
    <t>Sep. 30, 2016EUR (€)</t>
  </si>
  <si>
    <t>Sep. 30, 2016CAD</t>
  </si>
  <si>
    <t>May 31, 2015USD ($)Interest_Rate_Swaps</t>
  </si>
  <si>
    <t>Nov. 30, 2014USD ($)Interest_Rate_Swaps</t>
  </si>
  <si>
    <t>Derivative Instruments and Hedging Activities Disclosures [Line Items]</t>
  </si>
  <si>
    <t>Settlement of derivatives</t>
  </si>
  <si>
    <t>Maximum [Member]</t>
  </si>
  <si>
    <t>Foreign currency forward contract notional amount</t>
  </si>
  <si>
    <t>Amount of pre-tax losses in AOCI expect to be reclassified into interest expense</t>
  </si>
  <si>
    <t>Forward-Starting Interest Rate Swaps [Member]</t>
  </si>
  <si>
    <t>Cross-currency rate swaps, maturity date</t>
  </si>
  <si>
    <t>Mar. 31,
		2021</t>
  </si>
  <si>
    <t>Number of sequential interest rate swap | Interest_Rate_Swaps</t>
  </si>
  <si>
    <t>Amount on term loan facility for interest payments</t>
  </si>
  <si>
    <t>Derivative, type of interest rate paid on swap</t>
  </si>
  <si>
    <t>Fixed</t>
  </si>
  <si>
    <t>Forward-Starting Interest Rate Swaps [Member] | Designated as Hedging Instrument [Member]</t>
  </si>
  <si>
    <t>Forward-Starting Interest Rate Swaps [Member] | Derivatives Not Designated as Hedging Instruments [Member]</t>
  </si>
  <si>
    <t>Forward-Starting Interest Rate Swaps [Member] | Fixed Income Interest Rate [Member]</t>
  </si>
  <si>
    <t>Forward-Starting Interest Rate Swaps [Member] | Variable Income Interest Rate [Member]</t>
  </si>
  <si>
    <t>Forward-Starting Interest Rate Swaps [Member] | Interest Expense, Net [Member]</t>
  </si>
  <si>
    <t>Net unrealized loss remaining in AOCI</t>
  </si>
  <si>
    <t>Forward-Starting Interest Rate Swaps [Member] | Term Loan Facility [Member]</t>
  </si>
  <si>
    <t>Settlement of derivative notional amount</t>
  </si>
  <si>
    <t>Mandatory prepayment</t>
  </si>
  <si>
    <t>Cross Currency Interest Rate Contract [Member]</t>
  </si>
  <si>
    <t>Sep. 28,
		2017</t>
  </si>
  <si>
    <t>Foreign currency forward contract - net unrealized gains</t>
  </si>
  <si>
    <t>Cross Currency Interest Rate Contract [Member] | Minimum [Member]</t>
  </si>
  <si>
    <t>Outstanding cross currency rate swaps</t>
  </si>
  <si>
    <t>3.948%</t>
  </si>
  <si>
    <t>Cross Currency Interest Rate Contract [Member] | Maximum [Member]</t>
  </si>
  <si>
    <t>6.525%</t>
  </si>
  <si>
    <t>Cross Currency Interest Rate Contract [Member] | Fixed Income Interest Rate [Member]</t>
  </si>
  <si>
    <t>Cross Currency Interest Rate Contract [Member] | Canadian Dollar [Member]</t>
  </si>
  <si>
    <t>Foreign currency forward contract notional amount | CAD</t>
  </si>
  <si>
    <t>Cross Currency Interest Rate Contract [Member] | Canadian Dollar [Member] | Minimum [Member]</t>
  </si>
  <si>
    <t>4.802%</t>
  </si>
  <si>
    <t>Cross Currency Interest Rate Contract [Member] | Canadian Dollar [Member] | Maximum [Member]</t>
  </si>
  <si>
    <t>7.002%</t>
  </si>
  <si>
    <t>Cross Currency Interest Rate Contract [Member] | United States Dollar [Member]</t>
  </si>
  <si>
    <t>Derivative Instruments - Quantitative Disclosures of Derivative Instruments (Detail) - USD ($) $ in Millions</t>
  </si>
  <si>
    <t>Gain (loss) reclassified from AOCI into Earnings</t>
  </si>
  <si>
    <t>Gain (Loss) Recognized in Other operating expenses (income), net</t>
  </si>
  <si>
    <t>Gain (Loss) Recognized in Other operating expenses (income), net, Ineffectiveness of cash flow hedges</t>
  </si>
  <si>
    <t>Derivatives Not Designated as Hedging Instruments [Member] | Forward-Starting Interest Rate Swaps [Member]</t>
  </si>
  <si>
    <t>Derivatives Not Designated as Hedging Instruments [Member] | Forward Currency Contracts [Member]</t>
  </si>
  <si>
    <t>Derivatives Designated as Cash Flow Hedges [Member] | Interest Rate Caps [Member] | Reclassification out of Accumulated Other Comprehensive Income [Member] | Interest Expense, Net [Member]</t>
  </si>
  <si>
    <t>Derivatives Designated as Cash Flow Hedges [Member] | Forward-Starting Interest Rate Swaps [Member]</t>
  </si>
  <si>
    <t>Gain (loss) recognized in other comprehensive income (loss)</t>
  </si>
  <si>
    <t>Derivatives Designated as Cash Flow Hedges [Member] | Forward-Starting Interest Rate Swaps [Member] | Reclassification out of Accumulated Other Comprehensive Income [Member] | Other Operating Expenses (Income), Net [Member]</t>
  </si>
  <si>
    <t>Derivatives Designated as Cash Flow Hedges [Member] | Forward Currency Contracts [Member]</t>
  </si>
  <si>
    <t>Derivatives Designated as Cash Flow Hedges [Member] | Foreign Currency Exchange Contracts [Member] | Reclassification out of Accumulated Other Comprehensive Income [Member] | Cost of Sales [Member]</t>
  </si>
  <si>
    <t>Derivatives Designated as Net Investment Hedges [Member] | Cross-currency Rate Swaps [Member]</t>
  </si>
  <si>
    <t>Franchise and Property Revenues - Summary of Franchise and Property Revenues (Detail) - USD ($) $ in Millions</t>
  </si>
  <si>
    <t>Franchisor Revenue [Abstract]</t>
  </si>
  <si>
    <t>Other Operating Expenses (Income), net - Other Operating Expenses (Income), Net (Detail) - USD ($) $ in Millions</t>
  </si>
  <si>
    <t>Net losses (gains) on disposal of assets, restaurant closures and refranchisings</t>
  </si>
  <si>
    <t>Litigation settlements and reserves, net</t>
  </si>
  <si>
    <t>Net losses (gains) on foreign exchange</t>
  </si>
  <si>
    <t>Other, net</t>
  </si>
  <si>
    <t>Variable Interest Entities - Schedule of Number of Restaurant VIEs Including Primary Beneficiary TH (Detail) - Restaurants</t>
  </si>
  <si>
    <t>Restaurant VIEs [Member]</t>
  </si>
  <si>
    <t>Variable Interest Entity [Line Items]</t>
  </si>
  <si>
    <t>Number of consolidated Restaurant VIEs</t>
  </si>
  <si>
    <t>Variable Interest Entities - Schedule of Sales and Operating Costs and Expenses Associated with VIEs, Prior to Consolidation Adjustments (Detail) - USD ($) $ in Millions</t>
  </si>
  <si>
    <t>Operating costs and expenses</t>
  </si>
  <si>
    <t>Segment Reporting - Additional Information (Detail) - Segment</t>
  </si>
  <si>
    <t>Segment Reporting, Revenue Reconciling Item [Line Items]</t>
  </si>
  <si>
    <t>Number of operating segments</t>
  </si>
  <si>
    <t>Number of reportable segments</t>
  </si>
  <si>
    <t>Canada And United States [Member] | Geographic Concentration Risk [Member] | Sales Revenue, Net [Member]</t>
  </si>
  <si>
    <t>Revenues percentage</t>
  </si>
  <si>
    <t>10.00%</t>
  </si>
  <si>
    <t>Segment Reporting - Revenues by Operating Segment and Country (Detail) - USD ($) $ in Millions</t>
  </si>
  <si>
    <t>Revenue, Major Customer [Line Items]</t>
  </si>
  <si>
    <t>Canada [Member]</t>
  </si>
  <si>
    <t>United States [Member]</t>
  </si>
  <si>
    <t>Other [Member]</t>
  </si>
  <si>
    <t>Segment Reporting - Reconciliation of Segment Income to Net Income (Detail) - USD ($) $ in Millions</t>
  </si>
  <si>
    <t>Impact of equity method investments</t>
  </si>
  <si>
    <t>EBITDA</t>
  </si>
  <si>
    <t>Operating Segments [Member]</t>
  </si>
  <si>
    <t>Adjusted EBITDA</t>
  </si>
  <si>
    <t>Operating Segments [Member] | Tim Hortons [Member]</t>
  </si>
  <si>
    <t>Operating Segments [Member] | Burger King [Member]</t>
  </si>
  <si>
    <t>Unallocated Management G&amp;A [Member]</t>
  </si>
  <si>
    <t>Share-based compensation and non-cash incentive compensation expense</t>
  </si>
  <si>
    <t>Integration costs</t>
  </si>
  <si>
    <t>Unallocated Management G&amp;A [Member] | Tim Hortons [Member]</t>
  </si>
  <si>
    <t>TH transaction and restructuring costs</t>
  </si>
  <si>
    <t>Subsequent Event - Additional Information (Detail) - USD ($) $ / shares in Units, $ in Millions</t>
  </si>
  <si>
    <t>Oct. 24, 2016</t>
  </si>
  <si>
    <t>Oct. 04, 2016</t>
  </si>
  <si>
    <t>Oct. 03, 2016</t>
  </si>
  <si>
    <t>Subsequent Event [Line Items]</t>
  </si>
  <si>
    <t>Partnership exchangeable unit</t>
  </si>
  <si>
    <t>Cash dividend declared by board</t>
  </si>
  <si>
    <t>Subsequent Event [Member]</t>
  </si>
  <si>
    <t>Cash dividend paid per common share</t>
  </si>
  <si>
    <t>Cash dividend paid per preferred share</t>
  </si>
  <si>
    <t>Dividend payable record date</t>
  </si>
  <si>
    <t>Dec. 8,
		2016</t>
  </si>
  <si>
    <t>Sep. 6,
		2016</t>
  </si>
  <si>
    <t>Dividends paid preferred share</t>
  </si>
  <si>
    <t>Dividend to be paid date</t>
  </si>
  <si>
    <t>Jan. 4,
		2017</t>
  </si>
  <si>
    <t>Subsequent Event [Member] | Preferred Share [Member]</t>
  </si>
  <si>
    <t>Jan. 3,
		2017</t>
  </si>
  <si>
    <t>Dividends Payable preferred share</t>
  </si>
  <si>
    <t>Subsequent Event [Member] | Partnerships Exchangeable Units [Member]</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0000_);_(&quot;$ &quot;(#,##0.000000)" numFmtId="168"/>
    <numFmt formatCode="_(&quot;$ &quot;#,##0.00_);_(&quot;$ &quot;(#,##0.0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618756</v>
      </c>
    </row>
    <row r="12" spans="1:3">
      <c s="4" r="A12" t="s">
        <v>19</v>
      </c>
      <c s="4" r="B12" t="s">
        <v>20</v>
      </c>
    </row>
    <row r="13" spans="1:3">
      <c s="4" r="A13" t="s">
        <v>21</v>
      </c>
      <c s="4" r="B13" t="s">
        <v>22</v>
      </c>
    </row>
    <row r="14" spans="1:3">
      <c s="4" r="A14" t="s">
        <v>23</v>
      </c>
      <c s="6" r="C14" t="n">
        <v>234111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274.4</v>
      </c>
      <c s="7" r="C3" t="n">
        <v>757.8</v>
      </c>
    </row>
    <row r="4" spans="1:3">
      <c s="4" r="A4" t="s">
        <v>28</v>
      </c>
      <c s="8" r="B4" t="n">
        <v>374.3</v>
      </c>
      <c s="6" r="C4" t="n">
        <v>422</v>
      </c>
    </row>
    <row r="5" spans="1:3">
      <c s="4" r="A5" t="s">
        <v>29</v>
      </c>
      <c s="8" r="B5" t="n">
        <v>170.8</v>
      </c>
      <c s="8" r="C5" t="n">
        <v>132.2</v>
      </c>
    </row>
    <row r="6" spans="1:3">
      <c s="4" r="A6" t="s">
        <v>30</v>
      </c>
      <c s="8" r="B6" t="n">
        <v>57.7</v>
      </c>
      <c s="8" r="C6" t="n">
        <v>57.5</v>
      </c>
    </row>
    <row r="7" spans="1:3">
      <c s="4" r="A7" t="s">
        <v>31</v>
      </c>
      <c s="8" r="B7" t="n">
        <v>1877.2</v>
      </c>
      <c s="8" r="C7" t="n">
        <v>1369.5</v>
      </c>
    </row>
    <row r="8" spans="1:3">
      <c s="4" r="A8" t="s">
        <v>32</v>
      </c>
      <c s="8" r="B8" t="n">
        <v>2095.8</v>
      </c>
      <c s="8" r="C8" t="n">
        <v>2150.6</v>
      </c>
    </row>
    <row r="9" spans="1:3">
      <c s="4" r="A9" t="s">
        <v>33</v>
      </c>
      <c s="6" r="B9" t="n">
        <v>9434</v>
      </c>
      <c s="8" r="C9" t="n">
        <v>9147.799999999999</v>
      </c>
    </row>
    <row r="10" spans="1:3">
      <c s="4" r="A10" t="s">
        <v>34</v>
      </c>
      <c s="6" r="B10" t="n">
        <v>4762</v>
      </c>
      <c s="8" r="C10" t="n">
        <v>4574.4</v>
      </c>
    </row>
    <row r="11" spans="1:3">
      <c s="4" r="A11" t="s">
        <v>35</v>
      </c>
      <c s="8" r="B11" t="n">
        <v>100.1</v>
      </c>
      <c s="8" r="C11" t="n">
        <v>117.2</v>
      </c>
    </row>
    <row r="12" spans="1:3">
      <c s="4" r="A12" t="s">
        <v>36</v>
      </c>
      <c s="8" r="B12" t="n">
        <v>924.3</v>
      </c>
      <c s="8" r="C12" t="n">
        <v>1051.6</v>
      </c>
    </row>
    <row r="13" spans="1:3">
      <c s="4" r="A13" t="s">
        <v>37</v>
      </c>
      <c s="8" r="B13" t="n">
        <v>19193.4</v>
      </c>
      <c s="8" r="C13" t="n">
        <v>18411.1</v>
      </c>
    </row>
    <row r="14" spans="1:3">
      <c s="3" r="A14" t="s">
        <v>38</v>
      </c>
    </row>
    <row r="15" spans="1:3">
      <c s="4" r="A15" t="s">
        <v>39</v>
      </c>
      <c s="8" r="B15" t="n">
        <v>352.1</v>
      </c>
      <c s="8" r="C15" t="n">
        <v>361.5</v>
      </c>
    </row>
    <row r="16" spans="1:3">
      <c s="4" r="A16" t="s">
        <v>40</v>
      </c>
      <c s="8" r="B16" t="n">
        <v>506.8</v>
      </c>
      <c s="8" r="C16" t="n">
        <v>441.3</v>
      </c>
    </row>
    <row r="17" spans="1:3">
      <c s="4" r="A17" t="s">
        <v>41</v>
      </c>
      <c s="8" r="B17" t="n">
        <v>124.2</v>
      </c>
      <c s="8" r="C17" t="n">
        <v>168.5</v>
      </c>
    </row>
    <row r="18" spans="1:3">
      <c s="4" r="A18" t="s">
        <v>42</v>
      </c>
      <c s="8" r="B18" t="n">
        <v>112.7</v>
      </c>
      <c s="8" r="C18" t="n">
        <v>93.59999999999999</v>
      </c>
    </row>
    <row r="19" spans="1:3">
      <c s="4" r="A19" t="s">
        <v>43</v>
      </c>
      <c s="8" r="B19" t="n">
        <v>94.09999999999999</v>
      </c>
      <c s="8" r="C19" t="n">
        <v>56.1</v>
      </c>
    </row>
    <row r="20" spans="1:3">
      <c s="4" r="A20" t="s">
        <v>44</v>
      </c>
      <c s="8" r="B20" t="n">
        <v>1189.9</v>
      </c>
      <c s="6" r="C20" t="n">
        <v>1121</v>
      </c>
    </row>
    <row r="21" spans="1:3">
      <c s="4" r="A21" t="s">
        <v>45</v>
      </c>
      <c s="8" r="B21" t="n">
        <v>8421.299999999999</v>
      </c>
      <c s="8" r="C21" t="n">
        <v>8462.299999999999</v>
      </c>
    </row>
    <row r="22" spans="1:3">
      <c s="4" r="A22" t="s">
        <v>46</v>
      </c>
      <c s="8" r="B22" t="n">
        <v>213.9</v>
      </c>
      <c s="8" r="C22" t="n">
        <v>203.4</v>
      </c>
    </row>
    <row r="23" spans="1:3">
      <c s="4" r="A23" t="s">
        <v>47</v>
      </c>
      <c s="8" r="B23" t="n">
        <v>903.5</v>
      </c>
      <c s="8" r="C23" t="n">
        <v>795.9</v>
      </c>
    </row>
    <row r="24" spans="1:3">
      <c s="4" r="A24" t="s">
        <v>48</v>
      </c>
      <c s="8" r="B24" t="n">
        <v>1648.7</v>
      </c>
      <c s="8" r="C24" t="n">
        <v>1618.8</v>
      </c>
    </row>
    <row r="25" spans="1:3">
      <c s="4" r="A25" t="s">
        <v>49</v>
      </c>
      <c s="8" r="B25" t="n">
        <v>12377.3</v>
      </c>
      <c s="8" r="C25" t="n">
        <v>12201.4</v>
      </c>
    </row>
    <row r="26" spans="1:3">
      <c s="4" r="A26" t="s">
        <v>50</v>
      </c>
      <c s="6" r="B26" t="n">
        <v>3297</v>
      </c>
      <c s="6" r="C26" t="n">
        <v>3297</v>
      </c>
    </row>
    <row r="27" spans="1:3">
      <c s="3" r="A27" t="s">
        <v>51</v>
      </c>
    </row>
    <row r="28" spans="1:3">
      <c s="4" r="A28" t="s">
        <v>52</v>
      </c>
      <c s="8" r="B28" t="n">
        <v>1935.8</v>
      </c>
      <c s="8" r="C28" t="n">
        <v>1824.5</v>
      </c>
    </row>
    <row r="29" spans="1:3">
      <c s="4" r="A29" t="s">
        <v>53</v>
      </c>
      <c s="8" r="B29" t="n">
        <v>367.4</v>
      </c>
      <c s="8" r="C29" t="n">
        <v>245.8</v>
      </c>
    </row>
    <row r="30" spans="1:3">
      <c s="4" r="A30" t="s">
        <v>54</v>
      </c>
      <c s="8" r="B30" t="n">
        <v>-594.9</v>
      </c>
      <c s="8" r="C30" t="n">
        <v>-733.7</v>
      </c>
    </row>
    <row r="31" spans="1:3">
      <c s="4" r="A31" t="s">
        <v>55</v>
      </c>
      <c s="8" r="B31" t="n">
        <v>1708.3</v>
      </c>
      <c s="8" r="C31" t="n">
        <v>1336.6</v>
      </c>
    </row>
    <row r="32" spans="1:3">
      <c s="4" r="A32" t="s">
        <v>56</v>
      </c>
      <c s="8" r="B32" t="n">
        <v>1810.8</v>
      </c>
      <c s="8" r="C32" t="n">
        <v>1576.1</v>
      </c>
    </row>
    <row r="33" spans="1:3">
      <c s="4" r="A33" t="s">
        <v>57</v>
      </c>
      <c s="8" r="B33" t="n">
        <v>3519.1</v>
      </c>
      <c s="8" r="C33" t="n">
        <v>2912.7</v>
      </c>
    </row>
    <row r="34" spans="1:3">
      <c s="4" r="A34" t="s">
        <v>58</v>
      </c>
      <c s="7" r="B34" t="n">
        <v>19193.4</v>
      </c>
      <c s="7" r="C34" t="n">
        <v>184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95</v>
      </c>
    </row>
    <row r="4" spans="1:2">
      <c s="4" r="A4" t="s">
        <v>239</v>
      </c>
      <c s="4" r="B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47</v>
      </c>
      <c s="2" r="B1" t="s">
        <v>1</v>
      </c>
    </row>
    <row r="2" spans="1:2">
      <c s="2" r="B2" t="s">
        <v>2</v>
      </c>
    </row>
    <row r="3" spans="1:2">
      <c s="3" r="A3" t="s">
        <v>201</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v>
      </c>
      <c s="2" r="B1" t="s">
        <v>1</v>
      </c>
      <c s="2" r="C1" t="s">
        <v>60</v>
      </c>
    </row>
    <row r="2" spans="1:3">
      <c s="2" r="B2" t="s">
        <v>2</v>
      </c>
      <c s="2" r="C2" t="s">
        <v>25</v>
      </c>
    </row>
    <row r="3" spans="1:3">
      <c s="4" r="A3" t="s">
        <v>61</v>
      </c>
      <c s="7" r="B3" t="n">
        <v>14.1</v>
      </c>
      <c s="7" r="C3" t="n">
        <v>14.2</v>
      </c>
    </row>
    <row r="4" spans="1:3">
      <c s="4" r="A4" t="s">
        <v>62</v>
      </c>
      <c s="7" r="B4" t="n">
        <v>446.6</v>
      </c>
      <c s="7" r="C4" t="n">
        <v>339.3</v>
      </c>
    </row>
    <row r="5" spans="1:3">
      <c s="4" r="A5" t="s">
        <v>63</v>
      </c>
      <c s="9" r="B5" t="n">
        <v>0</v>
      </c>
      <c s="9" r="C5" t="n">
        <v>0</v>
      </c>
    </row>
    <row r="6" spans="1:3">
      <c s="4" r="A6" t="s">
        <v>64</v>
      </c>
      <c s="4" r="B6" t="s">
        <v>65</v>
      </c>
      <c s="4" r="C6" t="s">
        <v>65</v>
      </c>
    </row>
    <row r="7" spans="1:3">
      <c s="4" r="A7" t="s">
        <v>66</v>
      </c>
      <c s="6" r="B7" t="n">
        <v>234097876</v>
      </c>
      <c s="6" r="C7" t="n">
        <v>225707588</v>
      </c>
    </row>
    <row r="8" spans="1:3">
      <c s="4" r="A8" t="s">
        <v>67</v>
      </c>
      <c s="6" r="B8" t="n">
        <v>234097876</v>
      </c>
      <c s="6" r="C8" t="n">
        <v>225707588</v>
      </c>
    </row>
    <row r="9" spans="1:3">
      <c s="4" r="A9" t="s">
        <v>68</v>
      </c>
    </row>
    <row r="10" spans="1:3">
      <c s="4" r="A10" t="s">
        <v>69</v>
      </c>
      <c s="10" r="B10" t="n">
        <v>43.775848</v>
      </c>
      <c s="10" r="C10" t="n">
        <v>43.775848</v>
      </c>
    </row>
    <row r="11" spans="1:3">
      <c s="4" r="A11" t="s">
        <v>70</v>
      </c>
      <c s="6" r="B11" t="n">
        <v>68530939</v>
      </c>
      <c s="6" r="C11" t="n">
        <v>68530939</v>
      </c>
    </row>
    <row r="12" spans="1:3">
      <c s="4" r="A12" t="s">
        <v>71</v>
      </c>
      <c s="6" r="B12" t="n">
        <v>68530939</v>
      </c>
      <c s="6" r="C12" t="n">
        <v>68530939</v>
      </c>
    </row>
    <row r="13" spans="1:3">
      <c s="4" r="A13" t="s">
        <v>72</v>
      </c>
      <c s="6" r="B13" t="n">
        <v>68530939</v>
      </c>
      <c s="6" r="C13" t="n">
        <v>685309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50</v>
      </c>
      <c s="2" r="B1" t="s">
        <v>1</v>
      </c>
    </row>
    <row r="2" spans="1:2">
      <c s="2" r="B2" t="s">
        <v>2</v>
      </c>
    </row>
    <row r="3" spans="1:2">
      <c s="3" r="A3" t="s">
        <v>204</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3" r="A3" t="s">
        <v>207</v>
      </c>
    </row>
    <row r="4" spans="1:2">
      <c s="4" r="A4" t="s">
        <v>254</v>
      </c>
      <c s="4" r="B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6</v>
      </c>
      <c s="2" r="B1" t="s">
        <v>1</v>
      </c>
    </row>
    <row r="2" spans="1:2">
      <c s="2" r="B2" t="s">
        <v>2</v>
      </c>
    </row>
    <row r="3" spans="1:2">
      <c s="3" r="A3" t="s">
        <v>210</v>
      </c>
    </row>
    <row r="4" spans="1:2">
      <c s="4" r="A4" t="s">
        <v>257</v>
      </c>
      <c s="4" r="B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59</v>
      </c>
      <c s="2" r="B1" t="s">
        <v>1</v>
      </c>
    </row>
    <row r="2" spans="1:2">
      <c s="2" r="B2" t="s">
        <v>2</v>
      </c>
    </row>
    <row r="3" spans="1:2">
      <c s="3" r="A3" t="s">
        <v>213</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216</v>
      </c>
    </row>
    <row r="4" spans="1:2">
      <c s="4" r="A4" t="s">
        <v>265</v>
      </c>
      <c s="4" r="B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67</v>
      </c>
      <c s="2" r="B1" t="s">
        <v>1</v>
      </c>
    </row>
    <row r="2" spans="1:2">
      <c s="2" r="B2" t="s">
        <v>2</v>
      </c>
    </row>
    <row r="3" spans="1:2">
      <c s="3" r="A3" t="s">
        <v>219</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3" r="A3" t="s">
        <v>225</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7</v>
      </c>
      <c s="2" r="B1" t="s">
        <v>1</v>
      </c>
    </row>
    <row r="2" spans="1:2">
      <c s="2" r="B2" t="s">
        <v>2</v>
      </c>
    </row>
    <row r="3" spans="1:2">
      <c s="3" r="A3" t="s">
        <v>228</v>
      </c>
    </row>
    <row r="4" spans="1:2">
      <c s="4" r="A4" t="s">
        <v>278</v>
      </c>
      <c s="4" r="B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80</v>
      </c>
      <c s="2" r="B1" t="s">
        <v>1</v>
      </c>
    </row>
    <row r="2" spans="1:2">
      <c s="2" r="B2" t="s">
        <v>2</v>
      </c>
    </row>
    <row r="3" spans="1:2">
      <c s="3" r="A3" t="s">
        <v>231</v>
      </c>
    </row>
    <row r="4" spans="1:2">
      <c s="4" r="A4" t="s">
        <v>281</v>
      </c>
      <c s="4" r="B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83</v>
      </c>
      <c s="2" r="B1" t="s">
        <v>1</v>
      </c>
    </row>
    <row r="2" spans="1:2">
      <c s="2" r="B2" t="s">
        <v>2</v>
      </c>
    </row>
    <row r="3" spans="1:2">
      <c s="3" r="A3" t="s">
        <v>234</v>
      </c>
    </row>
    <row r="4" spans="1:2">
      <c s="4" r="A4" t="s">
        <v>284</v>
      </c>
      <c s="4" r="B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586.4</v>
      </c>
      <c s="7" r="C4" t="n">
        <v>545.9</v>
      </c>
      <c s="7" r="D4" t="n">
        <v>1635.5</v>
      </c>
      <c s="7" r="E4" t="n">
        <v>1613.2</v>
      </c>
    </row>
    <row r="5" spans="1:5">
      <c s="4" r="A5" t="s">
        <v>78</v>
      </c>
      <c s="8" r="B5" t="n">
        <v>489.3</v>
      </c>
      <c s="8" r="C5" t="n">
        <v>473.8</v>
      </c>
      <c s="8" r="D5" t="n">
        <v>1398.9</v>
      </c>
      <c s="6" r="E5" t="n">
        <v>1382</v>
      </c>
    </row>
    <row r="6" spans="1:5">
      <c s="4" r="A6" t="s">
        <v>79</v>
      </c>
      <c s="8" r="B6" t="n">
        <v>1075.7</v>
      </c>
      <c s="8" r="C6" t="n">
        <v>1019.7</v>
      </c>
      <c s="8" r="D6" t="n">
        <v>3034.4</v>
      </c>
      <c s="8" r="E6" t="n">
        <v>2995.2</v>
      </c>
    </row>
    <row r="7" spans="1:5">
      <c s="4" r="A7" t="s">
        <v>80</v>
      </c>
      <c s="6" r="B7" t="n">
        <v>455</v>
      </c>
      <c s="8" r="C7" t="n">
        <v>446.6</v>
      </c>
      <c s="6" r="D7" t="n">
        <v>1279</v>
      </c>
      <c s="8" r="E7" t="n">
        <v>1354.6</v>
      </c>
    </row>
    <row r="8" spans="1:5">
      <c s="4" r="A8" t="s">
        <v>81</v>
      </c>
      <c s="8" r="B8" t="n">
        <v>111.9</v>
      </c>
      <c s="8" r="C8" t="n">
        <v>114.4</v>
      </c>
      <c s="8" r="D8" t="n">
        <v>330.2</v>
      </c>
      <c s="8" r="E8" t="n">
        <v>365.2</v>
      </c>
    </row>
    <row r="9" spans="1:5">
      <c s="4" r="A9" t="s">
        <v>82</v>
      </c>
      <c s="8" r="B9" t="n">
        <v>82.2</v>
      </c>
      <c s="8" r="C9" t="n">
        <v>104.3</v>
      </c>
      <c s="8" r="D9" t="n">
        <v>228.5</v>
      </c>
      <c s="8" r="E9" t="n">
        <v>317.3</v>
      </c>
    </row>
    <row r="10" spans="1:5">
      <c s="4" r="A10" t="s">
        <v>83</v>
      </c>
      <c s="8" r="B10" t="n">
        <v>-2.6</v>
      </c>
      <c s="6" r="C10" t="n">
        <v>1</v>
      </c>
      <c s="8" r="D10" t="n">
        <v>-16.6</v>
      </c>
      <c s="8" r="E10" t="n">
        <v>5.7</v>
      </c>
    </row>
    <row r="11" spans="1:5">
      <c s="4" r="A11" t="s">
        <v>84</v>
      </c>
      <c s="8" r="B11" t="n">
        <v>8.699999999999999</v>
      </c>
      <c s="8" r="C11" t="n">
        <v>9.4</v>
      </c>
      <c s="8" r="D11" t="n">
        <v>38.2</v>
      </c>
      <c s="8" r="E11" t="n">
        <v>82.2</v>
      </c>
    </row>
    <row r="12" spans="1:5">
      <c s="4" r="A12" t="s">
        <v>85</v>
      </c>
      <c s="8" r="B12" t="n">
        <v>655.2</v>
      </c>
      <c s="8" r="C12" t="n">
        <v>675.7</v>
      </c>
      <c s="8" r="D12" t="n">
        <v>1859.3</v>
      </c>
      <c s="6" r="E12" t="n">
        <v>2125</v>
      </c>
    </row>
    <row r="13" spans="1:5">
      <c s="4" r="A13" t="s">
        <v>86</v>
      </c>
      <c s="8" r="B13" t="n">
        <v>420.5</v>
      </c>
      <c s="6" r="C13" t="n">
        <v>344</v>
      </c>
      <c s="8" r="D13" t="n">
        <v>1175.1</v>
      </c>
      <c s="8" r="E13" t="n">
        <v>870.2</v>
      </c>
    </row>
    <row r="14" spans="1:5">
      <c s="4" r="A14" t="s">
        <v>87</v>
      </c>
      <c s="8" r="B14" t="n">
        <v>117.3</v>
      </c>
      <c s="6" r="C14" t="n">
        <v>116</v>
      </c>
      <c s="8" r="D14" t="n">
        <v>349.6</v>
      </c>
      <c s="8" r="E14" t="n">
        <v>362.3</v>
      </c>
    </row>
    <row r="15" spans="1:5">
      <c s="4" r="A15" t="s">
        <v>88</v>
      </c>
      <c s="8" r="C15" t="n">
        <v>0.4</v>
      </c>
      <c s="6" r="E15" t="n">
        <v>40</v>
      </c>
    </row>
    <row r="16" spans="1:5">
      <c s="4" r="A16" t="s">
        <v>89</v>
      </c>
      <c s="8" r="B16" t="n">
        <v>303.2</v>
      </c>
      <c s="8" r="C16" t="n">
        <v>227.6</v>
      </c>
      <c s="8" r="D16" t="n">
        <v>825.5</v>
      </c>
      <c s="8" r="E16" t="n">
        <v>467.9</v>
      </c>
    </row>
    <row r="17" spans="1:5">
      <c s="4" r="A17" t="s">
        <v>90</v>
      </c>
      <c s="8" r="B17" t="n">
        <v>64.59999999999999</v>
      </c>
      <c s="8" r="C17" t="n">
        <v>44.7</v>
      </c>
      <c s="6" r="D17" t="n">
        <v>171</v>
      </c>
      <c s="8" r="E17" t="n">
        <v>140.7</v>
      </c>
    </row>
    <row r="18" spans="1:5">
      <c s="4" r="A18" t="s">
        <v>91</v>
      </c>
      <c s="8" r="B18" t="n">
        <v>238.6</v>
      </c>
      <c s="8" r="C18" t="n">
        <v>182.9</v>
      </c>
      <c s="8" r="D18" t="n">
        <v>654.5</v>
      </c>
      <c s="8" r="E18" t="n">
        <v>327.2</v>
      </c>
    </row>
    <row r="19" spans="1:5">
      <c s="4" r="A19" t="s">
        <v>92</v>
      </c>
      <c s="8" r="B19" t="n">
        <v>84.8</v>
      </c>
      <c s="8" r="C19" t="n">
        <v>65.8</v>
      </c>
      <c s="8" r="D19" t="n">
        <v>224.8</v>
      </c>
      <c s="8" r="E19" t="n">
        <v>71.3</v>
      </c>
    </row>
    <row r="20" spans="1:5">
      <c s="4" r="A20" t="s">
        <v>93</v>
      </c>
      <c s="8" r="B20" t="n">
        <v>67.5</v>
      </c>
      <c s="8" r="C20" t="n">
        <v>67.5</v>
      </c>
      <c s="8" r="D20" t="n">
        <v>202.5</v>
      </c>
      <c s="8" r="E20" t="n">
        <v>203.7</v>
      </c>
    </row>
    <row r="21" spans="1:5">
      <c s="4" r="A21" t="s">
        <v>94</v>
      </c>
      <c s="7" r="B21" t="n">
        <v>86.3</v>
      </c>
      <c s="7" r="C21" t="n">
        <v>49.6</v>
      </c>
      <c s="7" r="D21" t="n">
        <v>227.2</v>
      </c>
      <c s="7" r="E21" t="n">
        <v>52.2</v>
      </c>
    </row>
    <row r="22" spans="1:5">
      <c s="3" r="A22" t="s">
        <v>95</v>
      </c>
    </row>
    <row r="23" spans="1:5">
      <c s="4" r="A23" t="s">
        <v>96</v>
      </c>
      <c s="11" r="B23" t="n">
        <v>0.37</v>
      </c>
      <c s="11" r="C23" t="n">
        <v>0.25</v>
      </c>
      <c s="11" r="D23" t="n">
        <v>0.98</v>
      </c>
      <c s="11" r="E23" t="n">
        <v>0.26</v>
      </c>
    </row>
    <row r="24" spans="1:5">
      <c s="4" r="A24" t="s">
        <v>97</v>
      </c>
      <c s="11" r="B24" t="n">
        <v>0.36</v>
      </c>
      <c s="11" r="C24" t="n">
        <v>0.24</v>
      </c>
      <c s="11" r="D24" t="n">
        <v>0.96</v>
      </c>
      <c s="11" r="E24" t="n">
        <v>0.25</v>
      </c>
    </row>
    <row r="25" spans="1:5">
      <c s="3" r="A25" t="s">
        <v>98</v>
      </c>
    </row>
    <row r="26" spans="1:5">
      <c s="4" r="A26" t="s">
        <v>96</v>
      </c>
      <c s="8" r="B26" t="n">
        <v>233.9</v>
      </c>
      <c s="8" r="C26" t="n">
        <v>202.4</v>
      </c>
      <c s="8" r="D26" t="n">
        <v>232.5</v>
      </c>
      <c s="8" r="E26" t="n">
        <v>202.3</v>
      </c>
    </row>
    <row r="27" spans="1:5">
      <c s="4" r="A27" t="s">
        <v>97</v>
      </c>
      <c s="8" r="B27" t="n">
        <v>470.6</v>
      </c>
      <c s="8" r="C27" t="n">
        <v>476.5</v>
      </c>
      <c s="8" r="D27" t="n">
        <v>469.7</v>
      </c>
      <c s="8" r="E27" t="n">
        <v>476.4</v>
      </c>
    </row>
    <row r="28" spans="1:5">
      <c s="4" r="A28" t="s">
        <v>99</v>
      </c>
      <c s="11" r="B28" t="n">
        <v>0.16</v>
      </c>
      <c s="11" r="C28" t="n">
        <v>0.12</v>
      </c>
      <c s="11" r="D28" t="n">
        <v>0.45</v>
      </c>
      <c s="11" r="E28" t="n">
        <v>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86</v>
      </c>
      <c s="2" r="B1" t="s">
        <v>1</v>
      </c>
    </row>
    <row r="2" spans="1:2">
      <c s="2" r="B2" t="s">
        <v>2</v>
      </c>
    </row>
    <row r="3" spans="1:2">
      <c s="3" r="A3" t="s">
        <v>237</v>
      </c>
    </row>
    <row r="4" spans="1:2">
      <c s="4" r="A4" t="s">
        <v>287</v>
      </c>
      <c s="4" r="B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195</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294</v>
      </c>
      <c s="2" r="B1" t="s">
        <v>1</v>
      </c>
    </row>
    <row r="2" spans="1:2">
      <c s="2" r="B2" t="s">
        <v>2</v>
      </c>
    </row>
    <row r="3" spans="1:2">
      <c s="3" r="A3" t="s">
        <v>242</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r="1" spans="1:2">
      <c s="1" r="A1" t="s">
        <v>299</v>
      </c>
      <c s="2" r="B1" t="s">
        <v>300</v>
      </c>
    </row>
    <row r="2" spans="1:2">
      <c s="3" r="A2" t="s">
        <v>301</v>
      </c>
    </row>
    <row r="3" spans="1:2">
      <c s="4" r="A3" t="s">
        <v>302</v>
      </c>
      <c s="6" r="B3" t="n">
        <v>19735</v>
      </c>
    </row>
    <row r="4" spans="1:2">
      <c s="4" r="A4" t="s">
        <v>303</v>
      </c>
      <c s="6" r="B4" t="n">
        <v>100</v>
      </c>
    </row>
    <row r="5" spans="1:2">
      <c s="4" r="A5" t="s">
        <v>304</v>
      </c>
      <c s="4" r="B5" t="s">
        <v>305</v>
      </c>
    </row>
    <row r="6" spans="1:2">
      <c s="4" r="A6" t="s">
        <v>306</v>
      </c>
    </row>
    <row r="7" spans="1:2">
      <c s="3" r="A7" t="s">
        <v>301</v>
      </c>
    </row>
    <row r="8" spans="1:2">
      <c s="4" r="A8" t="s">
        <v>302</v>
      </c>
      <c s="6" r="B8" t="n">
        <v>4492</v>
      </c>
    </row>
    <row r="9" spans="1:2">
      <c s="4" r="A9" t="s">
        <v>307</v>
      </c>
    </row>
    <row r="10" spans="1:2">
      <c s="3" r="A10" t="s">
        <v>301</v>
      </c>
    </row>
    <row r="11" spans="1:2">
      <c s="4" r="A11" t="s">
        <v>302</v>
      </c>
      <c s="6" r="B11" t="n">
        <v>152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08</v>
      </c>
      <c s="2" r="B1" t="s">
        <v>74</v>
      </c>
      <c s="2" r="D1" t="s">
        <v>1</v>
      </c>
    </row>
    <row r="2" spans="1:5">
      <c s="2" r="B2" t="s">
        <v>2</v>
      </c>
      <c s="2" r="C2" t="s">
        <v>75</v>
      </c>
      <c s="2" r="D2" t="s">
        <v>2</v>
      </c>
      <c s="2" r="E2" t="s">
        <v>75</v>
      </c>
    </row>
    <row r="3" spans="1:5">
      <c s="3" r="A3" t="s">
        <v>309</v>
      </c>
    </row>
    <row r="4" spans="1:5">
      <c s="4" r="A4" t="s">
        <v>310</v>
      </c>
      <c s="7" r="B4" t="n">
        <v>86.3</v>
      </c>
      <c s="7" r="C4" t="n">
        <v>49.6</v>
      </c>
      <c s="7" r="D4" t="n">
        <v>227.2</v>
      </c>
      <c s="7" r="E4" t="n">
        <v>52.2</v>
      </c>
    </row>
    <row r="5" spans="1:5">
      <c s="4" r="A5" t="s">
        <v>311</v>
      </c>
      <c s="8" r="B5" t="n">
        <v>83.8</v>
      </c>
      <c s="8" r="C5" t="n">
        <v>64.90000000000001</v>
      </c>
      <c s="6" r="D5" t="n">
        <v>222</v>
      </c>
      <c s="8" r="E5" t="n">
        <v>68.40000000000001</v>
      </c>
    </row>
    <row r="6" spans="1:5">
      <c s="4" r="A6" t="s">
        <v>312</v>
      </c>
      <c s="7" r="B6" t="n">
        <v>170.1</v>
      </c>
      <c s="7" r="C6" t="n">
        <v>114.5</v>
      </c>
      <c s="7" r="D6" t="n">
        <v>449.2</v>
      </c>
      <c s="7" r="E6" t="n">
        <v>120.6</v>
      </c>
    </row>
    <row r="7" spans="1:5">
      <c s="3" r="A7" t="s">
        <v>313</v>
      </c>
    </row>
    <row r="8" spans="1:5">
      <c s="4" r="A8" t="s">
        <v>314</v>
      </c>
      <c s="8" r="B8" t="n">
        <v>233.9</v>
      </c>
      <c s="8" r="C8" t="n">
        <v>202.4</v>
      </c>
      <c s="8" r="D8" t="n">
        <v>232.5</v>
      </c>
      <c s="8" r="E8" t="n">
        <v>202.3</v>
      </c>
    </row>
    <row r="9" spans="1:5">
      <c s="4" r="A9" t="s">
        <v>315</v>
      </c>
      <c s="8" r="B9" t="n">
        <v>227.1</v>
      </c>
      <c s="6" r="C9" t="n">
        <v>265</v>
      </c>
      <c s="6" r="D9" t="n">
        <v>228</v>
      </c>
      <c s="6" r="E9" t="n">
        <v>265</v>
      </c>
    </row>
    <row r="10" spans="1:5">
      <c s="4" r="A10" t="s">
        <v>316</v>
      </c>
      <c s="8" r="B10" t="n">
        <v>9.6</v>
      </c>
      <c s="8" r="C10" t="n">
        <v>9.1</v>
      </c>
      <c s="8" r="D10" t="n">
        <v>9.199999999999999</v>
      </c>
      <c s="8" r="E10" t="n">
        <v>9.1</v>
      </c>
    </row>
    <row r="11" spans="1:5">
      <c s="4" r="A11" t="s">
        <v>317</v>
      </c>
      <c s="8" r="B11" t="n">
        <v>470.6</v>
      </c>
      <c s="8" r="C11" t="n">
        <v>476.5</v>
      </c>
      <c s="8" r="D11" t="n">
        <v>469.7</v>
      </c>
      <c s="8" r="E11" t="n">
        <v>476.4</v>
      </c>
    </row>
    <row r="12" spans="1:5">
      <c s="4" r="A12" t="s">
        <v>318</v>
      </c>
      <c s="11" r="B12" t="n">
        <v>0.37</v>
      </c>
      <c s="11" r="C12" t="n">
        <v>0.25</v>
      </c>
      <c s="11" r="D12" t="n">
        <v>0.98</v>
      </c>
      <c s="11" r="E12" t="n">
        <v>0.26</v>
      </c>
    </row>
    <row r="13" spans="1:5">
      <c s="4" r="A13" t="s">
        <v>319</v>
      </c>
      <c s="11" r="B13" t="n">
        <v>0.36</v>
      </c>
      <c s="11" r="C13" t="n">
        <v>0.24</v>
      </c>
      <c s="11" r="D13" t="n">
        <v>0.96</v>
      </c>
      <c s="11" r="E13" t="n">
        <v>0.25</v>
      </c>
    </row>
    <row r="14" spans="1:5">
      <c s="4" r="A14" t="s">
        <v>320</v>
      </c>
      <c s="8" r="B14" t="n">
        <v>5.9</v>
      </c>
      <c s="8" r="C14" t="n">
        <v>5.2</v>
      </c>
      <c s="8" r="D14" t="n">
        <v>5.9</v>
      </c>
      <c s="8" r="E14" t="n">
        <v>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25</v>
      </c>
    </row>
    <row r="2" spans="1:3">
      <c s="3" r="A2" t="s">
        <v>322</v>
      </c>
    </row>
    <row r="3" spans="1:3">
      <c s="4" r="A3" t="s">
        <v>323</v>
      </c>
      <c s="9" r="B3" t="n">
        <v>29</v>
      </c>
      <c s="7" r="C3" t="n">
        <v>22.7</v>
      </c>
    </row>
    <row r="4" spans="1:3">
      <c s="4" r="A4" t="s">
        <v>324</v>
      </c>
      <c s="8" r="B4" t="n">
        <v>56.2</v>
      </c>
      <c s="8" r="C4" t="n">
        <v>58.6</v>
      </c>
    </row>
    <row r="5" spans="1:3">
      <c s="4" r="A5" t="s">
        <v>325</v>
      </c>
      <c s="8" r="B5" t="n">
        <v>85.2</v>
      </c>
      <c s="8" r="C5" t="n">
        <v>81.3</v>
      </c>
    </row>
    <row r="6" spans="1:3">
      <c s="4" r="A6" t="s">
        <v>326</v>
      </c>
      <c s="8" r="B6" t="n">
        <v>51.7</v>
      </c>
      <c s="8" r="C6" t="n">
        <v>21.5</v>
      </c>
    </row>
    <row r="7" spans="1:3">
      <c s="4" r="A7" t="s">
        <v>327</v>
      </c>
      <c s="8" r="B7" t="n">
        <v>33.9</v>
      </c>
      <c s="8" r="C7" t="n">
        <v>29.4</v>
      </c>
    </row>
    <row r="8" spans="1:3">
      <c s="4" r="A8" t="s">
        <v>29</v>
      </c>
      <c s="7" r="B8" t="n">
        <v>170.8</v>
      </c>
      <c s="7" r="C8" t="n">
        <v>1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25</v>
      </c>
    </row>
    <row r="2" spans="1:3">
      <c s="3" r="A2" t="s">
        <v>329</v>
      </c>
    </row>
    <row r="3" spans="1:3">
      <c s="4" r="A3" t="s">
        <v>330</v>
      </c>
      <c s="7" r="B3" t="n">
        <v>1110.3</v>
      </c>
      <c s="7" r="C3" t="n">
        <v>1089.5</v>
      </c>
    </row>
    <row r="4" spans="1:3">
      <c s="4" r="A4" t="s">
        <v>34</v>
      </c>
      <c s="6" r="B4" t="n">
        <v>4762</v>
      </c>
      <c s="8" r="C4" t="n">
        <v>4574.4</v>
      </c>
    </row>
    <row r="5" spans="1:3">
      <c s="4" r="A5" t="s">
        <v>331</v>
      </c>
      <c s="8" r="B5" t="n">
        <v>-270.4</v>
      </c>
      <c s="8" r="C5" t="n">
        <v>-214.3</v>
      </c>
    </row>
    <row r="6" spans="1:3">
      <c s="4" r="A6" t="s">
        <v>332</v>
      </c>
      <c s="8" r="B6" t="n">
        <v>8594.1</v>
      </c>
      <c s="8" r="C6" t="n">
        <v>8272.6</v>
      </c>
    </row>
    <row r="7" spans="1:3">
      <c s="4" r="A7" t="s">
        <v>333</v>
      </c>
      <c s="8" r="B7" t="n">
        <v>839.9</v>
      </c>
      <c s="8" r="C7" t="n">
        <v>875.2</v>
      </c>
    </row>
    <row r="8" spans="1:3">
      <c s="4" r="A8" t="s">
        <v>33</v>
      </c>
      <c s="6" r="B8" t="n">
        <v>9434</v>
      </c>
      <c s="8" r="C8" t="n">
        <v>9147.799999999999</v>
      </c>
    </row>
    <row r="9" spans="1:3">
      <c s="4" r="A9" t="s">
        <v>334</v>
      </c>
    </row>
    <row r="10" spans="1:3">
      <c s="3" r="A10" t="s">
        <v>329</v>
      </c>
    </row>
    <row r="11" spans="1:3">
      <c s="4" r="A11" t="s">
        <v>332</v>
      </c>
      <c s="8" r="B11" t="n">
        <v>6476.1</v>
      </c>
      <c s="8" r="C11" t="n">
        <v>6175.4</v>
      </c>
    </row>
    <row r="12" spans="1:3">
      <c s="4" r="A12" t="s">
        <v>335</v>
      </c>
    </row>
    <row r="13" spans="1:3">
      <c s="3" r="A13" t="s">
        <v>329</v>
      </c>
    </row>
    <row r="14" spans="1:3">
      <c s="4" r="A14" t="s">
        <v>332</v>
      </c>
      <c s="6" r="B14" t="n">
        <v>2118</v>
      </c>
      <c s="8" r="C14" t="n">
        <v>2097.2</v>
      </c>
    </row>
    <row r="15" spans="1:3">
      <c s="4" r="A15" t="s">
        <v>336</v>
      </c>
    </row>
    <row r="16" spans="1:3">
      <c s="3" r="A16" t="s">
        <v>329</v>
      </c>
    </row>
    <row r="17" spans="1:3">
      <c s="4" r="A17" t="s">
        <v>330</v>
      </c>
      <c s="8" r="B17" t="n">
        <v>665.7</v>
      </c>
      <c s="6" r="C17" t="n">
        <v>653</v>
      </c>
    </row>
    <row r="18" spans="1:3">
      <c s="4" r="A18" t="s">
        <v>331</v>
      </c>
      <c s="8" r="B18" t="n">
        <v>-128.4</v>
      </c>
      <c s="8" r="C18" t="n">
        <v>-106.8</v>
      </c>
    </row>
    <row r="19" spans="1:3">
      <c s="4" r="A19" t="s">
        <v>333</v>
      </c>
      <c s="8" r="B19" t="n">
        <v>537.3</v>
      </c>
      <c s="8" r="C19" t="n">
        <v>546.2</v>
      </c>
    </row>
    <row r="20" spans="1:3">
      <c s="4" r="A20" t="s">
        <v>337</v>
      </c>
    </row>
    <row r="21" spans="1:3">
      <c s="3" r="A21" t="s">
        <v>329</v>
      </c>
    </row>
    <row r="22" spans="1:3">
      <c s="4" r="A22" t="s">
        <v>330</v>
      </c>
      <c s="8" r="B22" t="n">
        <v>444.6</v>
      </c>
      <c s="8" r="C22" t="n">
        <v>436.5</v>
      </c>
    </row>
    <row r="23" spans="1:3">
      <c s="4" r="A23" t="s">
        <v>331</v>
      </c>
      <c s="6" r="B23" t="n">
        <v>-142</v>
      </c>
      <c s="8" r="C23" t="n">
        <v>-107.5</v>
      </c>
    </row>
    <row r="24" spans="1:3">
      <c s="4" r="A24" t="s">
        <v>333</v>
      </c>
      <c s="7" r="B24" t="n">
        <v>302.6</v>
      </c>
      <c s="9" r="C24" t="n">
        <v>3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8</v>
      </c>
      <c s="2" r="B1" t="s">
        <v>74</v>
      </c>
      <c s="2" r="D1" t="s">
        <v>1</v>
      </c>
    </row>
    <row r="2" spans="1:5">
      <c s="2" r="B2" t="s">
        <v>2</v>
      </c>
      <c s="2" r="C2" t="s">
        <v>75</v>
      </c>
      <c s="2" r="D2" t="s">
        <v>2</v>
      </c>
      <c s="2" r="E2" t="s">
        <v>75</v>
      </c>
    </row>
    <row r="3" spans="1:5">
      <c s="3" r="A3" t="s">
        <v>207</v>
      </c>
    </row>
    <row r="4" spans="1:5">
      <c s="4" r="A4" t="s">
        <v>339</v>
      </c>
      <c s="7" r="B4" t="n">
        <v>18.1</v>
      </c>
      <c s="7" r="C4" t="n">
        <v>19.2</v>
      </c>
      <c s="7" r="D4" t="n">
        <v>54.2</v>
      </c>
      <c s="7" r="E4" t="n">
        <v>5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40</v>
      </c>
      <c s="2" r="B1" t="s">
        <v>2</v>
      </c>
      <c s="2" r="C1" t="s">
        <v>25</v>
      </c>
    </row>
    <row r="2" spans="1:3">
      <c s="3" r="A2" t="s">
        <v>341</v>
      </c>
    </row>
    <row r="3" spans="1:3">
      <c s="4" r="A3" t="s">
        <v>342</v>
      </c>
      <c s="7" r="B3" t="n">
        <v>672.1</v>
      </c>
      <c s="7" r="C3" t="n">
        <v>830.9</v>
      </c>
    </row>
    <row r="4" spans="1:3">
      <c s="4" r="A4" t="s">
        <v>343</v>
      </c>
      <c s="8" r="B4" t="n">
        <v>152.8</v>
      </c>
      <c s="6" r="C4" t="n">
        <v>139</v>
      </c>
    </row>
    <row r="5" spans="1:3">
      <c s="4" r="A5" t="s">
        <v>344</v>
      </c>
      <c s="8" r="B5" t="n">
        <v>99.40000000000001</v>
      </c>
      <c s="8" r="C5" t="n">
        <v>81.7</v>
      </c>
    </row>
    <row r="6" spans="1:3">
      <c s="4" r="A6" t="s">
        <v>36</v>
      </c>
      <c s="7" r="B6" t="n">
        <v>924.3</v>
      </c>
      <c s="7" r="C6" t="n">
        <v>105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36"/>
    <col customWidth="1" max="4" min="4" width="14"/>
    <col customWidth="1" max="5" min="5" width="14"/>
  </cols>
  <sheetData>
    <row r="1" spans="1:5">
      <c s="1" r="A1" t="s">
        <v>345</v>
      </c>
      <c s="2" r="B1" t="s">
        <v>74</v>
      </c>
      <c s="2" r="C1" t="s">
        <v>1</v>
      </c>
    </row>
    <row r="2" spans="1:5">
      <c s="2" r="B2" t="s">
        <v>2</v>
      </c>
      <c s="2" r="C2" t="s">
        <v>2</v>
      </c>
      <c s="2" r="D2" t="s">
        <v>75</v>
      </c>
      <c s="2" r="E2" t="s">
        <v>25</v>
      </c>
    </row>
    <row r="3" spans="1:5">
      <c s="3" r="A3" t="s">
        <v>346</v>
      </c>
    </row>
    <row r="4" spans="1:5">
      <c s="4" r="A4" t="s">
        <v>343</v>
      </c>
      <c s="7" r="B4" t="n">
        <v>152.8</v>
      </c>
      <c s="7" r="C4" t="n">
        <v>152.8</v>
      </c>
      <c s="9" r="E4" t="n">
        <v>139</v>
      </c>
    </row>
    <row r="5" spans="1:5">
      <c s="4" r="A5" t="s">
        <v>347</v>
      </c>
    </row>
    <row r="6" spans="1:5">
      <c s="3" r="A6" t="s">
        <v>346</v>
      </c>
    </row>
    <row r="7" spans="1:5">
      <c s="4" r="A7" t="s">
        <v>348</v>
      </c>
      <c s="8" r="B7" t="n">
        <v>124.4</v>
      </c>
      <c s="8" r="C7" t="n">
        <v>124.4</v>
      </c>
    </row>
    <row r="8" spans="1:5">
      <c s="4" r="A8" t="s">
        <v>349</v>
      </c>
    </row>
    <row r="9" spans="1:5">
      <c s="3" r="A9" t="s">
        <v>346</v>
      </c>
    </row>
    <row r="10" spans="1:5">
      <c s="4" r="A10" t="s">
        <v>350</v>
      </c>
      <c s="8" r="B10" t="n">
        <v>11.6</v>
      </c>
      <c s="8" r="C10" t="n">
        <v>11.6</v>
      </c>
    </row>
    <row r="11" spans="1:5">
      <c s="4" r="A11" t="s">
        <v>351</v>
      </c>
      <c s="8" r="C11" t="n">
        <v>11.6</v>
      </c>
    </row>
    <row r="12" spans="1:5">
      <c s="4" r="A12" t="s">
        <v>352</v>
      </c>
    </row>
    <row r="13" spans="1:5">
      <c s="3" r="A13" t="s">
        <v>346</v>
      </c>
    </row>
    <row r="14" spans="1:5">
      <c s="4" r="A14" t="s">
        <v>350</v>
      </c>
      <c s="7" r="D14" t="n">
        <v>10.9</v>
      </c>
    </row>
    <row r="15" spans="1:5">
      <c s="4" r="A15" t="s">
        <v>351</v>
      </c>
      <c s="7" r="D15" t="n">
        <v>10.9</v>
      </c>
    </row>
    <row r="16" spans="1:5">
      <c s="4" r="A16" t="s">
        <v>353</v>
      </c>
    </row>
    <row r="17" spans="1:5">
      <c s="3" r="A17" t="s">
        <v>346</v>
      </c>
    </row>
    <row r="18" spans="1:5">
      <c s="4" r="A18" t="s">
        <v>354</v>
      </c>
      <c s="9" r="B18" t="n">
        <v>20</v>
      </c>
      <c s="9" r="C18" t="n">
        <v>20</v>
      </c>
      <c s="7" r="E18" t="n">
        <v>23.9</v>
      </c>
    </row>
    <row r="19" spans="1:5">
      <c s="4" r="A19" t="s">
        <v>355</v>
      </c>
    </row>
    <row r="20" spans="1:5">
      <c s="3" r="A20" t="s">
        <v>346</v>
      </c>
    </row>
    <row r="21" spans="1:5">
      <c s="4" r="A21" t="s">
        <v>356</v>
      </c>
      <c s="4" r="C21" t="s">
        <v>357</v>
      </c>
    </row>
    <row r="22" spans="1:5">
      <c s="4" r="A22" t="s">
        <v>358</v>
      </c>
    </row>
    <row r="23" spans="1:5">
      <c s="3" r="A23" t="s">
        <v>346</v>
      </c>
    </row>
    <row r="24" spans="1:5">
      <c s="4" r="A24" t="s">
        <v>359</v>
      </c>
      <c s="4" r="B24" t="s">
        <v>360</v>
      </c>
      <c s="4" r="C24" t="s">
        <v>360</v>
      </c>
    </row>
    <row r="25" spans="1:5">
      <c s="4" r="A25" t="s">
        <v>361</v>
      </c>
      <c s="7" r="B25" t="n">
        <v>2.7</v>
      </c>
      <c s="7" r="C25" t="n">
        <v>8.300000000000001</v>
      </c>
    </row>
    <row r="26" spans="1:5">
      <c s="4" r="A26" t="s">
        <v>362</v>
      </c>
      <c s="7" r="B26" t="n">
        <v>5.1</v>
      </c>
      <c s="7" r="C26" t="n">
        <v>14.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74</v>
      </c>
      <c s="2" r="D1" t="s">
        <v>1</v>
      </c>
    </row>
    <row r="2" spans="1:5">
      <c s="2" r="B2" t="s">
        <v>2</v>
      </c>
      <c s="2" r="C2" t="s">
        <v>75</v>
      </c>
      <c s="2" r="D2" t="s">
        <v>2</v>
      </c>
      <c s="2" r="E2" t="s">
        <v>75</v>
      </c>
    </row>
    <row r="3" spans="1:5">
      <c s="3" r="A3" t="s">
        <v>101</v>
      </c>
    </row>
    <row r="4" spans="1:5">
      <c s="4" r="A4" t="s">
        <v>91</v>
      </c>
      <c s="7" r="B4" t="n">
        <v>238.6</v>
      </c>
      <c s="7" r="C4" t="n">
        <v>182.9</v>
      </c>
      <c s="7" r="D4" t="n">
        <v>654.5</v>
      </c>
      <c s="7" r="E4" t="n">
        <v>327.2</v>
      </c>
    </row>
    <row r="5" spans="1:5">
      <c s="4" r="A5" t="s">
        <v>102</v>
      </c>
      <c s="8" r="B5" t="n">
        <v>-131.7</v>
      </c>
      <c s="8" r="C5" t="n">
        <v>-644.8</v>
      </c>
      <c s="8" r="D5" t="n">
        <v>538.8</v>
      </c>
      <c s="8" r="E5" t="n">
        <v>-1543.5</v>
      </c>
    </row>
    <row r="6" spans="1:5">
      <c s="4" r="A6" t="s">
        <v>103</v>
      </c>
      <c s="8" r="B6" t="n">
        <v>17.4</v>
      </c>
      <c s="8" r="C6" t="n">
        <v>345.9</v>
      </c>
      <c s="8" r="D6" t="n">
        <v>-173.7</v>
      </c>
      <c s="6" r="E6" t="n">
        <v>572</v>
      </c>
    </row>
    <row r="7" spans="1:5">
      <c s="4" r="A7" t="s">
        <v>104</v>
      </c>
      <c s="8" r="B7" t="n">
        <v>2.4</v>
      </c>
      <c s="8" r="C7" t="n">
        <v>-33.6</v>
      </c>
      <c s="8" r="D7" t="n">
        <v>-58.6</v>
      </c>
      <c s="8" r="E7" t="n">
        <v>-92.59999999999999</v>
      </c>
    </row>
    <row r="8" spans="1:5">
      <c s="4" r="A8" t="s">
        <v>105</v>
      </c>
      <c s="8" r="B8" t="n">
        <v>5.4</v>
      </c>
      <c s="8" r="C8" t="n">
        <v>0.2</v>
      </c>
      <c s="8" r="D8" t="n">
        <v>10.5</v>
      </c>
      <c s="8" r="E8" t="n">
        <v>19.2</v>
      </c>
    </row>
    <row r="9" spans="1:5">
      <c s="4" r="A9" t="s">
        <v>106</v>
      </c>
      <c s="8" r="E9" t="n">
        <v>-0.1</v>
      </c>
    </row>
    <row r="10" spans="1:5">
      <c s="4" r="A10" t="s">
        <v>107</v>
      </c>
      <c s="8" r="B10" t="n">
        <v>-0.4</v>
      </c>
      <c s="8" r="C10" t="n">
        <v>-0.4</v>
      </c>
      <c s="8" r="D10" t="n">
        <v>-1.3</v>
      </c>
      <c s="8" r="E10" t="n">
        <v>-1.3</v>
      </c>
    </row>
    <row r="11" spans="1:5">
      <c s="4" r="A11" t="s">
        <v>108</v>
      </c>
      <c s="8" r="B11" t="n">
        <v>0.1</v>
      </c>
      <c s="8" r="C11" t="n">
        <v>0.4</v>
      </c>
      <c s="8" r="D11" t="n">
        <v>0.2</v>
      </c>
      <c s="8" r="E11" t="n">
        <v>1.3</v>
      </c>
    </row>
    <row r="12" spans="1:5">
      <c s="4" r="A12" t="s">
        <v>109</v>
      </c>
      <c s="8" r="B12" t="n">
        <v>-106.8</v>
      </c>
      <c s="8" r="C12" t="n">
        <v>-332.3</v>
      </c>
      <c s="8" r="D12" t="n">
        <v>315.9</v>
      </c>
      <c s="6" r="E12" t="n">
        <v>-1045</v>
      </c>
    </row>
    <row r="13" spans="1:5">
      <c s="4" r="A13" t="s">
        <v>110</v>
      </c>
      <c s="8" r="B13" t="n">
        <v>131.8</v>
      </c>
      <c s="8" r="C13" t="n">
        <v>-149.4</v>
      </c>
      <c s="8" r="D13" t="n">
        <v>970.4</v>
      </c>
      <c s="8" r="E13" t="n">
        <v>-717.8</v>
      </c>
    </row>
    <row r="14" spans="1:5">
      <c s="4" r="A14" t="s">
        <v>111</v>
      </c>
      <c s="8" r="B14" t="n">
        <v>32.2</v>
      </c>
      <c s="8" r="C14" t="n">
        <v>-122.6</v>
      </c>
      <c s="8" r="D14" t="n">
        <v>383.2</v>
      </c>
      <c s="8" r="E14" t="n">
        <v>-521.2</v>
      </c>
    </row>
    <row r="15" spans="1:5">
      <c s="4" r="A15" t="s">
        <v>112</v>
      </c>
      <c s="8" r="B15" t="n">
        <v>67.5</v>
      </c>
      <c s="8" r="C15" t="n">
        <v>67.5</v>
      </c>
      <c s="8" r="D15" t="n">
        <v>202.5</v>
      </c>
      <c s="8" r="E15" t="n">
        <v>203.7</v>
      </c>
    </row>
    <row r="16" spans="1:5">
      <c s="4" r="A16" t="s">
        <v>113</v>
      </c>
      <c s="7" r="B16" t="n">
        <v>32.1</v>
      </c>
      <c s="7" r="C16" t="n">
        <v>-94.3</v>
      </c>
      <c s="7" r="D16" t="n">
        <v>384.7</v>
      </c>
      <c s="7" r="E16" t="n">
        <v>-4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4"/>
  </cols>
  <sheetData>
    <row r="1" spans="1:2">
      <c s="1" r="A1" t="s">
        <v>363</v>
      </c>
      <c s="2" r="B1" t="s">
        <v>2</v>
      </c>
    </row>
    <row r="2" spans="1:2">
      <c s="4" r="A2" t="s">
        <v>364</v>
      </c>
    </row>
    <row r="3" spans="1:2">
      <c s="3" r="A3" t="s">
        <v>346</v>
      </c>
    </row>
    <row r="4" spans="1:2">
      <c s="4" r="A4" t="s">
        <v>365</v>
      </c>
      <c s="4" r="B4" t="s">
        <v>360</v>
      </c>
    </row>
    <row r="5" spans="1:2">
      <c s="4" r="A5" t="s">
        <v>366</v>
      </c>
    </row>
    <row r="6" spans="1:2">
      <c s="3" r="A6" t="s">
        <v>346</v>
      </c>
    </row>
    <row r="7" spans="1:2">
      <c s="4" r="A7" t="s">
        <v>365</v>
      </c>
      <c s="4" r="B7" t="s">
        <v>367</v>
      </c>
    </row>
    <row r="8" spans="1:2">
      <c s="4" r="A8" t="s">
        <v>368</v>
      </c>
    </row>
    <row r="9" spans="1:2">
      <c s="3" r="A9" t="s">
        <v>346</v>
      </c>
    </row>
    <row r="10" spans="1:2">
      <c s="4" r="A10" t="s">
        <v>365</v>
      </c>
      <c s="4" r="B10" t="s">
        <v>36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74</v>
      </c>
      <c s="2" r="D1" t="s">
        <v>1</v>
      </c>
    </row>
    <row r="2" spans="1:5">
      <c s="2" r="B2" t="s">
        <v>2</v>
      </c>
      <c s="2" r="C2" t="s">
        <v>75</v>
      </c>
      <c s="2" r="D2" t="s">
        <v>2</v>
      </c>
      <c s="2" r="E2" t="s">
        <v>75</v>
      </c>
    </row>
    <row r="3" spans="1:5">
      <c s="3" r="A3" t="s">
        <v>371</v>
      </c>
    </row>
    <row r="4" spans="1:5">
      <c s="4" r="A4" t="s">
        <v>372</v>
      </c>
      <c s="7" r="B4" t="n">
        <v>261.1</v>
      </c>
      <c s="7" r="C4" t="n">
        <v>242.8</v>
      </c>
      <c s="7" r="D4" t="n">
        <v>738.7</v>
      </c>
      <c s="7" r="E4" t="n">
        <v>697.8</v>
      </c>
    </row>
    <row r="5" spans="1:5">
      <c s="4" r="A5" t="s">
        <v>373</v>
      </c>
      <c s="8" r="B5" t="n">
        <v>194.6</v>
      </c>
      <c s="8" r="C5" t="n">
        <v>191.7</v>
      </c>
      <c s="8" r="D5" t="n">
        <v>563.9</v>
      </c>
      <c s="8" r="E5" t="n">
        <v>567.7</v>
      </c>
    </row>
    <row r="6" spans="1:5">
      <c s="4" r="A6" t="s">
        <v>374</v>
      </c>
      <c s="8" r="B6" t="n">
        <v>33.6</v>
      </c>
      <c s="8" r="C6" t="n">
        <v>39.3</v>
      </c>
      <c s="8" r="D6" t="n">
        <v>96.3</v>
      </c>
      <c s="8" r="E6" t="n">
        <v>116.5</v>
      </c>
    </row>
    <row r="7" spans="1:5">
      <c s="4" r="A7" t="s">
        <v>122</v>
      </c>
      <c s="8" r="B7" t="n">
        <v>489.3</v>
      </c>
      <c s="8" r="C7" t="n">
        <v>473.8</v>
      </c>
      <c s="8" r="D7" t="n">
        <v>1398.9</v>
      </c>
      <c s="6" r="E7" t="n">
        <v>1382</v>
      </c>
    </row>
    <row r="8" spans="1:5">
      <c s="4" r="A8" t="s">
        <v>375</v>
      </c>
    </row>
    <row r="9" spans="1:5">
      <c s="3" r="A9" t="s">
        <v>371</v>
      </c>
    </row>
    <row r="10" spans="1:5">
      <c s="4" r="A10" t="s">
        <v>372</v>
      </c>
      <c s="8" r="B10" t="n">
        <v>34.9</v>
      </c>
      <c s="6" r="C10" t="n">
        <v>23</v>
      </c>
      <c s="8" r="D10" t="n">
        <v>94.2</v>
      </c>
      <c s="8" r="E10" t="n">
        <v>67.3</v>
      </c>
    </row>
    <row r="11" spans="1:5">
      <c s="4" r="A11" t="s">
        <v>373</v>
      </c>
      <c s="8" r="B11" t="n">
        <v>6.9</v>
      </c>
      <c s="8" r="C11" t="n">
        <v>6.7</v>
      </c>
      <c s="8" r="D11" t="n">
        <v>21.1</v>
      </c>
      <c s="8" r="E11" t="n">
        <v>20.9</v>
      </c>
    </row>
    <row r="12" spans="1:5">
      <c s="4" r="A12" t="s">
        <v>374</v>
      </c>
      <c s="8" r="B12" t="n">
        <v>6.8</v>
      </c>
      <c s="8" r="C12" t="n">
        <v>2.4</v>
      </c>
      <c s="8" r="D12" t="n">
        <v>14.7</v>
      </c>
      <c s="8" r="E12" t="n">
        <v>5.8</v>
      </c>
    </row>
    <row r="13" spans="1:5">
      <c s="4" r="A13" t="s">
        <v>122</v>
      </c>
      <c s="7" r="B13" t="n">
        <v>48.6</v>
      </c>
      <c s="7" r="C13" t="n">
        <v>32.1</v>
      </c>
      <c s="9" r="D13" t="n">
        <v>130</v>
      </c>
      <c s="9" r="E13" t="n">
        <v>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6</v>
      </c>
      <c s="2" r="B1" t="s">
        <v>2</v>
      </c>
      <c s="2" r="C1" t="s">
        <v>25</v>
      </c>
    </row>
    <row r="2" spans="1:3">
      <c s="3" r="A2" t="s">
        <v>377</v>
      </c>
    </row>
    <row r="3" spans="1:3">
      <c s="4" r="A3" t="s">
        <v>378</v>
      </c>
      <c s="7" r="B3" t="n">
        <v>141.3</v>
      </c>
      <c s="7" r="C3" t="n">
        <v>128.3</v>
      </c>
    </row>
    <row r="4" spans="1:3">
      <c s="4" r="A4" t="s">
        <v>379</v>
      </c>
      <c s="8" r="B4" t="n">
        <v>82.59999999999999</v>
      </c>
      <c s="8" r="C4" t="n">
        <v>63.1</v>
      </c>
    </row>
    <row r="5" spans="1:3">
      <c s="4" r="A5" t="s">
        <v>380</v>
      </c>
      <c s="8" r="B5" t="n">
        <v>46.2</v>
      </c>
      <c s="8" r="C5" t="n">
        <v>62.5</v>
      </c>
    </row>
    <row r="6" spans="1:3">
      <c s="4" r="A6" t="s">
        <v>381</v>
      </c>
      <c s="8" r="B6" t="n">
        <v>79.3</v>
      </c>
      <c s="8" r="C6" t="n">
        <v>46.9</v>
      </c>
    </row>
    <row r="7" spans="1:3">
      <c s="4" r="A7" t="s">
        <v>382</v>
      </c>
      <c s="8" r="B7" t="n">
        <v>48.6</v>
      </c>
      <c s="8" r="C7" t="n">
        <v>33.5</v>
      </c>
    </row>
    <row r="8" spans="1:3">
      <c s="4" r="A8" t="s">
        <v>383</v>
      </c>
      <c s="8" r="B8" t="n">
        <v>10.1</v>
      </c>
      <c s="6" r="C8" t="n">
        <v>14</v>
      </c>
    </row>
    <row r="9" spans="1:3">
      <c s="4" r="A9" t="s">
        <v>384</v>
      </c>
      <c s="8" r="B9" t="n">
        <v>8.4</v>
      </c>
      <c s="8" r="C9" t="n">
        <v>13.5</v>
      </c>
    </row>
    <row r="10" spans="1:3">
      <c s="4" r="A10" t="s">
        <v>385</v>
      </c>
      <c s="8" r="B10" t="n">
        <v>3.4</v>
      </c>
    </row>
    <row r="11" spans="1:3">
      <c s="4" r="A11" t="s">
        <v>386</v>
      </c>
      <c s="8" r="B11" t="n">
        <v>86.90000000000001</v>
      </c>
      <c s="8" r="C11" t="n">
        <v>79.5</v>
      </c>
    </row>
    <row r="12" spans="1:3">
      <c s="4" r="A12" t="s">
        <v>40</v>
      </c>
      <c s="8" r="B12" t="n">
        <v>506.8</v>
      </c>
      <c s="8" r="C12" t="n">
        <v>441.3</v>
      </c>
    </row>
    <row r="13" spans="1:3">
      <c s="3" r="A13" t="s">
        <v>387</v>
      </c>
    </row>
    <row r="14" spans="1:3">
      <c s="4" r="A14" t="s">
        <v>388</v>
      </c>
      <c s="8" r="B14" t="n">
        <v>292.1</v>
      </c>
      <c s="6" r="C14" t="n">
        <v>322</v>
      </c>
    </row>
    <row r="15" spans="1:3">
      <c s="4" r="A15" t="s">
        <v>389</v>
      </c>
      <c s="8" r="B15" t="n">
        <v>256.2</v>
      </c>
      <c s="8" r="C15" t="n">
        <v>236.7</v>
      </c>
    </row>
    <row r="16" spans="1:3">
      <c s="4" r="A16" t="s">
        <v>390</v>
      </c>
      <c s="8" r="B16" t="n">
        <v>77.90000000000001</v>
      </c>
      <c s="8" r="C16" t="n">
        <v>80.2</v>
      </c>
    </row>
    <row r="17" spans="1:3">
      <c s="4" r="A17" t="s">
        <v>391</v>
      </c>
      <c s="8" r="B17" t="n">
        <v>164.6</v>
      </c>
      <c s="8" r="C17" t="n">
        <v>47.3</v>
      </c>
    </row>
    <row r="18" spans="1:3">
      <c s="4" r="A18" t="s">
        <v>392</v>
      </c>
      <c s="8" r="B18" t="n">
        <v>28.5</v>
      </c>
      <c s="8" r="C18" t="n">
        <v>29.5</v>
      </c>
    </row>
    <row r="19" spans="1:3">
      <c s="4" r="A19" t="s">
        <v>393</v>
      </c>
      <c s="8" r="B19" t="n">
        <v>27.6</v>
      </c>
      <c s="8" r="C19" t="n">
        <v>23.7</v>
      </c>
    </row>
    <row r="20" spans="1:3">
      <c s="4" r="A20" t="s">
        <v>386</v>
      </c>
      <c s="8" r="B20" t="n">
        <v>56.6</v>
      </c>
      <c s="8" r="C20" t="n">
        <v>56.5</v>
      </c>
    </row>
    <row r="21" spans="1:3">
      <c s="4" r="A21" t="s">
        <v>47</v>
      </c>
      <c s="7" r="B21" t="n">
        <v>903.5</v>
      </c>
      <c s="7" r="C21" t="n">
        <v>79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394</v>
      </c>
      <c s="2" r="B1" t="s">
        <v>1</v>
      </c>
    </row>
    <row r="2" spans="1:3">
      <c s="2" r="B2" t="s">
        <v>2</v>
      </c>
      <c s="2" r="C2" t="s">
        <v>25</v>
      </c>
    </row>
    <row r="3" spans="1:3">
      <c s="3" r="A3" t="s">
        <v>395</v>
      </c>
    </row>
    <row r="4" spans="1:3">
      <c s="4" r="A4" t="s">
        <v>386</v>
      </c>
      <c s="7" r="B4" t="n">
        <v>92.59999999999999</v>
      </c>
      <c s="7" r="C4" t="n">
        <v>88.5</v>
      </c>
    </row>
    <row r="5" spans="1:3">
      <c s="4" r="A5" t="s">
        <v>396</v>
      </c>
      <c s="8" r="B5" t="n">
        <v>-196.5</v>
      </c>
      <c s="8" r="C5" t="n">
        <v>-224.3</v>
      </c>
    </row>
    <row r="6" spans="1:3">
      <c s="4" r="A6" t="s">
        <v>397</v>
      </c>
      <c s="8" r="B6" t="n">
        <v>8496.700000000001</v>
      </c>
      <c s="8" r="C6" t="n">
        <v>8501.299999999999</v>
      </c>
    </row>
    <row r="7" spans="1:3">
      <c s="4" r="A7" t="s">
        <v>397</v>
      </c>
      <c s="8" r="B7" t="n">
        <v>8496.700000000001</v>
      </c>
      <c s="8" r="C7" t="n">
        <v>8501.299999999999</v>
      </c>
    </row>
    <row r="8" spans="1:3">
      <c s="4" r="A8" t="s">
        <v>398</v>
      </c>
      <c s="8" r="B8" t="n">
        <v>-75.40000000000001</v>
      </c>
      <c s="6" r="C8" t="n">
        <v>-39</v>
      </c>
    </row>
    <row r="9" spans="1:3">
      <c s="4" r="A9" t="s">
        <v>399</v>
      </c>
      <c s="7" r="B9" t="n">
        <v>8421.299999999999</v>
      </c>
      <c s="8" r="C9" t="n">
        <v>8462.299999999999</v>
      </c>
    </row>
    <row r="10" spans="1:3">
      <c s="4" r="A10" t="s">
        <v>400</v>
      </c>
    </row>
    <row r="11" spans="1:3">
      <c s="3" r="A11" t="s">
        <v>395</v>
      </c>
    </row>
    <row r="12" spans="1:3">
      <c s="4" r="A12" t="s">
        <v>401</v>
      </c>
      <c s="4" r="B12" t="s">
        <v>402</v>
      </c>
    </row>
    <row r="13" spans="1:3">
      <c s="4" r="A13" t="s">
        <v>403</v>
      </c>
      <c s="9" r="B13" t="n">
        <v>5059</v>
      </c>
      <c s="8" r="C13" t="n">
        <v>5097.7</v>
      </c>
    </row>
    <row r="14" spans="1:3">
      <c s="4" r="A14" t="s">
        <v>404</v>
      </c>
    </row>
    <row r="15" spans="1:3">
      <c s="3" r="A15" t="s">
        <v>395</v>
      </c>
    </row>
    <row r="16" spans="1:3">
      <c s="4" r="A16" t="s">
        <v>401</v>
      </c>
      <c s="4" r="B16" t="s">
        <v>405</v>
      </c>
    </row>
    <row r="17" spans="1:3">
      <c s="4" r="A17" t="s">
        <v>406</v>
      </c>
      <c s="9" r="B17" t="n">
        <v>1250</v>
      </c>
      <c s="6" r="C17" t="n">
        <v>1250</v>
      </c>
    </row>
    <row r="18" spans="1:3">
      <c s="4" r="A18" t="s">
        <v>407</v>
      </c>
    </row>
    <row r="19" spans="1:3">
      <c s="3" r="A19" t="s">
        <v>395</v>
      </c>
    </row>
    <row r="20" spans="1:3">
      <c s="4" r="A20" t="s">
        <v>401</v>
      </c>
      <c s="4" r="B20" t="s">
        <v>408</v>
      </c>
    </row>
    <row r="21" spans="1:3">
      <c s="4" r="A21" t="s">
        <v>406</v>
      </c>
      <c s="9" r="B21" t="n">
        <v>2250</v>
      </c>
      <c s="6" r="C21" t="n">
        <v>2250</v>
      </c>
    </row>
    <row r="22" spans="1:3">
      <c s="4" r="A22" t="s">
        <v>409</v>
      </c>
    </row>
    <row r="23" spans="1:3">
      <c s="3" r="A23" t="s">
        <v>395</v>
      </c>
    </row>
    <row r="24" spans="1:3">
      <c s="4" r="A24" t="s">
        <v>410</v>
      </c>
      <c s="7" r="B24" t="n">
        <v>41.6</v>
      </c>
      <c s="7" r="C24" t="n">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s="1" r="A1" t="s">
        <v>411</v>
      </c>
      <c s="2" r="B1" t="s">
        <v>74</v>
      </c>
      <c s="2" r="D1" t="s">
        <v>1</v>
      </c>
    </row>
    <row r="2" spans="1:6">
      <c s="2" r="B2" t="s">
        <v>2</v>
      </c>
      <c s="2" r="C2" t="s">
        <v>75</v>
      </c>
      <c s="2" r="D2" t="s">
        <v>2</v>
      </c>
      <c s="2" r="E2" t="s">
        <v>75</v>
      </c>
      <c s="2" r="F2" t="s">
        <v>25</v>
      </c>
    </row>
    <row r="3" spans="1:6">
      <c s="4" r="A3" t="s">
        <v>412</v>
      </c>
    </row>
    <row r="4" spans="1:6">
      <c s="3" r="A4" t="s">
        <v>395</v>
      </c>
    </row>
    <row r="5" spans="1:6">
      <c s="4" r="A5" t="s">
        <v>413</v>
      </c>
      <c s="7" r="B5" t="n">
        <v>7.9</v>
      </c>
      <c s="7" r="C5" t="n">
        <v>7.6</v>
      </c>
      <c s="7" r="D5" t="n">
        <v>23.5</v>
      </c>
      <c s="7" r="E5" t="n">
        <v>18.7</v>
      </c>
    </row>
    <row r="6" spans="1:6">
      <c s="4" r="A6" t="s">
        <v>400</v>
      </c>
    </row>
    <row r="7" spans="1:6">
      <c s="3" r="A7" t="s">
        <v>395</v>
      </c>
    </row>
    <row r="8" spans="1:6">
      <c s="4" r="A8" t="s">
        <v>414</v>
      </c>
      <c s="8" r="B8" t="n">
        <v>37.6</v>
      </c>
      <c s="8" r="D8" t="n">
        <v>37.6</v>
      </c>
      <c s="7" r="F8" t="n">
        <v>43.2</v>
      </c>
    </row>
    <row r="9" spans="1:6">
      <c s="4" r="A9" t="s">
        <v>415</v>
      </c>
      <c s="8" r="B9" t="n">
        <v>114.4</v>
      </c>
      <c s="8" r="D9" t="n">
        <v>114.4</v>
      </c>
      <c s="8" r="F9" t="n">
        <v>131.3</v>
      </c>
    </row>
    <row r="10" spans="1:6">
      <c s="4" r="A10" t="s">
        <v>404</v>
      </c>
    </row>
    <row r="11" spans="1:6">
      <c s="3" r="A11" t="s">
        <v>395</v>
      </c>
    </row>
    <row r="12" spans="1:6">
      <c s="4" r="A12" t="s">
        <v>415</v>
      </c>
      <c s="8" r="B12" t="n">
        <v>7.8</v>
      </c>
      <c s="8" r="D12" t="n">
        <v>7.8</v>
      </c>
      <c s="6" r="F12" t="n">
        <v>9</v>
      </c>
    </row>
    <row r="13" spans="1:6">
      <c s="4" r="A13" t="s">
        <v>407</v>
      </c>
    </row>
    <row r="14" spans="1:6">
      <c s="3" r="A14" t="s">
        <v>395</v>
      </c>
    </row>
    <row r="15" spans="1:6">
      <c s="4" r="A15" t="s">
        <v>415</v>
      </c>
      <c s="7" r="B15" t="n">
        <v>36.7</v>
      </c>
      <c s="7" r="D15" t="n">
        <v>36.7</v>
      </c>
      <c s="7" r="F15" t="n">
        <v>40.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416</v>
      </c>
      <c s="2" r="B1" t="s">
        <v>417</v>
      </c>
    </row>
    <row r="2" spans="1:2">
      <c s="3" r="A2" t="s">
        <v>418</v>
      </c>
    </row>
    <row r="3" spans="1:2">
      <c s="4" r="A3" t="s">
        <v>419</v>
      </c>
      <c s="9" r="B3" t="n">
        <v>0</v>
      </c>
    </row>
    <row r="4" spans="1:2">
      <c s="4" r="A4" t="s">
        <v>420</v>
      </c>
      <c s="6" r="B4" t="n">
        <v>125000000</v>
      </c>
    </row>
    <row r="5" spans="1:2">
      <c s="4" r="A5" t="s">
        <v>421</v>
      </c>
      <c s="6" r="B5" t="n">
        <v>1500000</v>
      </c>
    </row>
    <row r="6" spans="1:2">
      <c s="4" r="A6" t="s">
        <v>422</v>
      </c>
      <c s="9" r="B6" t="n">
        <v>4985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3</v>
      </c>
      <c s="2" r="B1" t="s">
        <v>74</v>
      </c>
      <c s="2" r="D1" t="s">
        <v>1</v>
      </c>
    </row>
    <row r="2" spans="1:5">
      <c s="2" r="B2" t="s">
        <v>2</v>
      </c>
      <c s="2" r="C2" t="s">
        <v>75</v>
      </c>
      <c s="2" r="D2" t="s">
        <v>2</v>
      </c>
      <c s="2" r="E2" t="s">
        <v>75</v>
      </c>
    </row>
    <row r="3" spans="1:5">
      <c s="3" r="A3" t="s">
        <v>395</v>
      </c>
    </row>
    <row r="4" spans="1:5">
      <c s="4" r="A4" t="s">
        <v>150</v>
      </c>
      <c s="7" r="B4" t="n">
        <v>9.800000000000001</v>
      </c>
      <c s="7" r="C4" t="n">
        <v>9.699999999999999</v>
      </c>
      <c s="7" r="D4" t="n">
        <v>29.1</v>
      </c>
      <c s="9" r="E4" t="n">
        <v>25</v>
      </c>
    </row>
    <row r="5" spans="1:5">
      <c s="4" r="A5" t="s">
        <v>424</v>
      </c>
      <c s="8" r="B5" t="n">
        <v>5.2</v>
      </c>
      <c s="8" r="C5" t="n">
        <v>5.3</v>
      </c>
      <c s="6" r="D5" t="n">
        <v>15</v>
      </c>
      <c s="8" r="E5" t="n">
        <v>15.7</v>
      </c>
    </row>
    <row r="6" spans="1:5">
      <c s="4" r="A6" t="s">
        <v>386</v>
      </c>
      <c s="8" r="B6" t="n">
        <v>0.3</v>
      </c>
      <c s="8" r="C6" t="n">
        <v>0.7</v>
      </c>
      <c s="6" r="D6" t="n">
        <v>2</v>
      </c>
      <c s="8" r="E6" t="n">
        <v>2.3</v>
      </c>
    </row>
    <row r="7" spans="1:5">
      <c s="4" r="A7" t="s">
        <v>425</v>
      </c>
      <c s="8" r="B7" t="n">
        <v>-1.3</v>
      </c>
      <c s="8" r="C7" t="n">
        <v>-0.9</v>
      </c>
      <c s="8" r="D7" t="n">
        <v>-2.8</v>
      </c>
      <c s="8" r="E7" t="n">
        <v>-3.3</v>
      </c>
    </row>
    <row r="8" spans="1:5">
      <c s="4" r="A8" t="s">
        <v>87</v>
      </c>
      <c s="8" r="B8" t="n">
        <v>117.3</v>
      </c>
      <c s="6" r="C8" t="n">
        <v>116</v>
      </c>
      <c s="8" r="D8" t="n">
        <v>349.6</v>
      </c>
      <c s="8" r="E8" t="n">
        <v>362.3</v>
      </c>
    </row>
    <row r="9" spans="1:5">
      <c s="4" r="A9" t="s">
        <v>400</v>
      </c>
    </row>
    <row r="10" spans="1:5">
      <c s="3" r="A10" t="s">
        <v>395</v>
      </c>
    </row>
    <row r="11" spans="1:5">
      <c s="4" r="A11" t="s">
        <v>426</v>
      </c>
      <c s="8" r="B11" t="n">
        <v>54.6</v>
      </c>
      <c s="8" r="C11" t="n">
        <v>52.6</v>
      </c>
      <c s="8" r="D11" t="n">
        <v>160.5</v>
      </c>
      <c s="8" r="E11" t="n">
        <v>197.8</v>
      </c>
    </row>
    <row r="12" spans="1:5">
      <c s="4" r="A12" t="s">
        <v>404</v>
      </c>
    </row>
    <row r="13" spans="1:5">
      <c s="3" r="A13" t="s">
        <v>395</v>
      </c>
    </row>
    <row r="14" spans="1:5">
      <c s="4" r="A14" t="s">
        <v>426</v>
      </c>
      <c s="8" r="B14" t="n">
        <v>14.5</v>
      </c>
      <c s="8" r="C14" t="n">
        <v>14.4</v>
      </c>
      <c s="8" r="D14" t="n">
        <v>43.4</v>
      </c>
      <c s="8" r="E14" t="n">
        <v>20.7</v>
      </c>
    </row>
    <row r="15" spans="1:5">
      <c s="4" r="A15" t="s">
        <v>407</v>
      </c>
    </row>
    <row r="16" spans="1:5">
      <c s="3" r="A16" t="s">
        <v>395</v>
      </c>
    </row>
    <row r="17" spans="1:5">
      <c s="4" r="A17" t="s">
        <v>426</v>
      </c>
      <c s="8" r="B17" t="n">
        <v>33.8</v>
      </c>
      <c s="8" r="C17" t="n">
        <v>33.8</v>
      </c>
      <c s="8" r="D17" t="n">
        <v>101.3</v>
      </c>
      <c s="8" r="E17" t="n">
        <v>101.3</v>
      </c>
    </row>
    <row r="18" spans="1:5">
      <c s="4" r="A18" t="s">
        <v>409</v>
      </c>
    </row>
    <row r="19" spans="1:5">
      <c s="3" r="A19" t="s">
        <v>395</v>
      </c>
    </row>
    <row r="20" spans="1:5">
      <c s="4" r="A20" t="s">
        <v>426</v>
      </c>
      <c s="7" r="B20" t="n">
        <v>0.4</v>
      </c>
      <c s="7" r="C20" t="n">
        <v>0.4</v>
      </c>
      <c s="7" r="D20" t="n">
        <v>1.1</v>
      </c>
      <c s="7" r="E20" t="n">
        <v>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s="1" r="A1" t="s">
        <v>427</v>
      </c>
      <c s="2" r="B1" t="s">
        <v>74</v>
      </c>
      <c s="2" r="D1" t="s">
        <v>1</v>
      </c>
    </row>
    <row r="2" spans="1:5">
      <c s="2" r="B2" t="s">
        <v>2</v>
      </c>
      <c s="2" r="C2" t="s">
        <v>75</v>
      </c>
      <c s="2" r="D2" t="s">
        <v>2</v>
      </c>
      <c s="2" r="E2" t="s">
        <v>75</v>
      </c>
    </row>
    <row r="3" spans="1:5">
      <c s="3" r="A3" t="s">
        <v>222</v>
      </c>
    </row>
    <row r="4" spans="1:5">
      <c s="4" r="A4" t="s">
        <v>428</v>
      </c>
      <c s="4" r="B4" t="s">
        <v>429</v>
      </c>
      <c s="4" r="C4" t="s">
        <v>430</v>
      </c>
      <c s="4" r="D4" t="s">
        <v>431</v>
      </c>
      <c s="4" r="E4" t="s">
        <v>4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433</v>
      </c>
      <c s="2" r="B1" t="s">
        <v>2</v>
      </c>
      <c s="2" r="C1" t="s">
        <v>25</v>
      </c>
      <c s="2" r="D1" t="s">
        <v>2</v>
      </c>
      <c s="2" r="E1" t="s">
        <v>25</v>
      </c>
    </row>
    <row r="2" spans="1:5">
      <c s="3" r="A2" t="s">
        <v>434</v>
      </c>
    </row>
    <row r="3" spans="1:5">
      <c s="4" r="A3" t="s">
        <v>435</v>
      </c>
      <c s="6" r="D3" t="n">
        <v>6690115</v>
      </c>
    </row>
    <row r="4" spans="1:5">
      <c s="4" r="A4" t="s">
        <v>436</v>
      </c>
      <c s="9" r="D4" t="n">
        <v>0</v>
      </c>
    </row>
    <row r="5" spans="1:5">
      <c s="4" r="A5" t="s">
        <v>437</v>
      </c>
      <c s="9" r="B5" t="n">
        <v>4400000</v>
      </c>
      <c s="9" r="C5" t="n">
        <v>700000</v>
      </c>
    </row>
    <row r="6" spans="1:5">
      <c s="4" r="A6" t="s">
        <v>438</v>
      </c>
    </row>
    <row r="7" spans="1:5">
      <c s="3" r="A7" t="s">
        <v>434</v>
      </c>
    </row>
    <row r="8" spans="1:5">
      <c s="4" r="A8" t="s">
        <v>439</v>
      </c>
      <c s="4" r="D8" t="s">
        <v>440</v>
      </c>
    </row>
    <row r="9" spans="1:5">
      <c s="4" r="A9" t="s">
        <v>441</v>
      </c>
    </row>
    <row r="10" spans="1:5">
      <c s="3" r="A10" t="s">
        <v>434</v>
      </c>
    </row>
    <row r="11" spans="1:5">
      <c s="4" r="A11" t="s">
        <v>442</v>
      </c>
      <c s="4" r="D11" t="s">
        <v>443</v>
      </c>
      <c s="4" r="E11" t="s">
        <v>444</v>
      </c>
    </row>
    <row r="12" spans="1:5">
      <c s="4" r="A12" t="s">
        <v>445</v>
      </c>
      <c s="6" r="B12" t="n">
        <v>227049533</v>
      </c>
      <c s="6" r="C12" t="n">
        <v>233739648</v>
      </c>
      <c s="6" r="D12" t="n">
        <v>227049533</v>
      </c>
      <c s="6" r="E12" t="n">
        <v>2337396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6</v>
      </c>
      <c s="2" r="B1" t="s">
        <v>74</v>
      </c>
      <c s="2" r="D1" t="s">
        <v>1</v>
      </c>
    </row>
    <row r="2" spans="1:5">
      <c s="2" r="B2" t="s">
        <v>2</v>
      </c>
      <c s="2" r="C2" t="s">
        <v>75</v>
      </c>
      <c s="2" r="D2" t="s">
        <v>2</v>
      </c>
      <c s="2" r="E2" t="s">
        <v>75</v>
      </c>
    </row>
    <row r="3" spans="1:5">
      <c s="3" r="A3" t="s">
        <v>447</v>
      </c>
    </row>
    <row r="4" spans="1:5">
      <c s="4" r="A4" t="s">
        <v>448</v>
      </c>
      <c s="7" r="D4" t="n">
        <v>-733.7</v>
      </c>
    </row>
    <row r="5" spans="1:5">
      <c s="4" r="A5" t="s">
        <v>102</v>
      </c>
      <c s="7" r="B5" t="n">
        <v>-131.7</v>
      </c>
      <c s="7" r="C5" t="n">
        <v>-644.8</v>
      </c>
      <c s="8" r="D5" t="n">
        <v>538.8</v>
      </c>
      <c s="7" r="E5" t="n">
        <v>-1543.5</v>
      </c>
    </row>
    <row r="6" spans="1:5">
      <c s="4" r="A6" t="s">
        <v>449</v>
      </c>
      <c s="8" r="D6" t="n">
        <v>-232.3</v>
      </c>
    </row>
    <row r="7" spans="1:5">
      <c s="4" r="A7" t="s">
        <v>450</v>
      </c>
      <c s="8" r="B7" t="n">
        <v>5.4</v>
      </c>
      <c s="8" r="C7" t="n">
        <v>0.2</v>
      </c>
      <c s="8" r="D7" t="n">
        <v>10.5</v>
      </c>
      <c s="8" r="E7" t="n">
        <v>19.2</v>
      </c>
    </row>
    <row r="8" spans="1:5">
      <c s="4" r="A8" t="s">
        <v>451</v>
      </c>
      <c s="8" r="B8" t="n">
        <v>-0.4</v>
      </c>
      <c s="8" r="C8" t="n">
        <v>-0.4</v>
      </c>
      <c s="8" r="D8" t="n">
        <v>-1.3</v>
      </c>
      <c s="8" r="E8" t="n">
        <v>-1.3</v>
      </c>
    </row>
    <row r="9" spans="1:5">
      <c s="4" r="A9" t="s">
        <v>452</v>
      </c>
      <c s="8" r="B9" t="n">
        <v>0.1</v>
      </c>
      <c s="8" r="C9" t="n">
        <v>0.4</v>
      </c>
      <c s="8" r="D9" t="n">
        <v>0.2</v>
      </c>
      <c s="8" r="E9" t="n">
        <v>1.3</v>
      </c>
    </row>
    <row r="10" spans="1:5">
      <c s="4" r="A10" t="s">
        <v>453</v>
      </c>
      <c s="8" r="D10" t="n">
        <v>-177.1</v>
      </c>
    </row>
    <row r="11" spans="1:5">
      <c s="4" r="A11" t="s">
        <v>454</v>
      </c>
      <c s="8" r="B11" t="n">
        <v>-594.9</v>
      </c>
      <c s="8" r="D11" t="n">
        <v>-594.9</v>
      </c>
    </row>
    <row r="12" spans="1:5">
      <c s="4" r="A12" t="s">
        <v>455</v>
      </c>
    </row>
    <row r="13" spans="1:5">
      <c s="3" r="A13" t="s">
        <v>447</v>
      </c>
    </row>
    <row r="14" spans="1:5">
      <c s="4" r="A14" t="s">
        <v>448</v>
      </c>
      <c s="6" r="D14" t="n">
        <v>318</v>
      </c>
    </row>
    <row r="15" spans="1:5">
      <c s="4" r="A15" t="s">
        <v>449</v>
      </c>
      <c s="8" r="D15" t="n">
        <v>-232.3</v>
      </c>
    </row>
    <row r="16" spans="1:5">
      <c s="4" r="A16" t="s">
        <v>450</v>
      </c>
      <c s="8" r="B16" t="n">
        <v>5.4</v>
      </c>
      <c s="7" r="C16" t="n">
        <v>0.2</v>
      </c>
      <c s="8" r="D16" t="n">
        <v>10.5</v>
      </c>
      <c s="7" r="E16" t="n">
        <v>19.2</v>
      </c>
    </row>
    <row r="17" spans="1:5">
      <c s="4" r="A17" t="s">
        <v>453</v>
      </c>
      <c s="8" r="D17" t="n">
        <v>118.8</v>
      </c>
    </row>
    <row r="18" spans="1:5">
      <c s="4" r="A18" t="s">
        <v>454</v>
      </c>
      <c s="6" r="B18" t="n">
        <v>215</v>
      </c>
      <c s="6" r="D18" t="n">
        <v>215</v>
      </c>
    </row>
    <row r="19" spans="1:5">
      <c s="4" r="A19" t="s">
        <v>456</v>
      </c>
    </row>
    <row r="20" spans="1:5">
      <c s="3" r="A20" t="s">
        <v>447</v>
      </c>
    </row>
    <row r="21" spans="1:5">
      <c s="4" r="A21" t="s">
        <v>448</v>
      </c>
      <c s="8" r="D21" t="n">
        <v>-12.3</v>
      </c>
    </row>
    <row r="22" spans="1:5">
      <c s="4" r="A22" t="s">
        <v>451</v>
      </c>
      <c s="8" r="D22" t="n">
        <v>-1.3</v>
      </c>
    </row>
    <row r="23" spans="1:5">
      <c s="4" r="A23" t="s">
        <v>452</v>
      </c>
      <c s="8" r="D23" t="n">
        <v>0.2</v>
      </c>
    </row>
    <row r="24" spans="1:5">
      <c s="4" r="A24" t="s">
        <v>453</v>
      </c>
      <c s="8" r="D24" t="n">
        <v>0.2</v>
      </c>
    </row>
    <row r="25" spans="1:5">
      <c s="4" r="A25" t="s">
        <v>454</v>
      </c>
      <c s="8" r="B25" t="n">
        <v>-13.2</v>
      </c>
      <c s="8" r="D25" t="n">
        <v>-13.2</v>
      </c>
    </row>
    <row r="26" spans="1:5">
      <c s="4" r="A26" t="s">
        <v>457</v>
      </c>
    </row>
    <row r="27" spans="1:5">
      <c s="3" r="A27" t="s">
        <v>447</v>
      </c>
    </row>
    <row r="28" spans="1:5">
      <c s="4" r="A28" t="s">
        <v>448</v>
      </c>
      <c s="8" r="D28" t="n">
        <v>-1039.4</v>
      </c>
    </row>
    <row r="29" spans="1:5">
      <c s="4" r="A29" t="s">
        <v>102</v>
      </c>
      <c s="8" r="D29" t="n">
        <v>538.8</v>
      </c>
    </row>
    <row r="30" spans="1:5">
      <c s="4" r="A30" t="s">
        <v>453</v>
      </c>
      <c s="8" r="D30" t="n">
        <v>-296.1</v>
      </c>
    </row>
    <row r="31" spans="1:5">
      <c s="4" r="A31" t="s">
        <v>454</v>
      </c>
      <c s="7" r="B31" t="n">
        <v>-796.7</v>
      </c>
      <c s="7" r="D31" t="n">
        <v>-79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74</v>
      </c>
      <c s="2" r="D1" t="s">
        <v>1</v>
      </c>
    </row>
    <row r="2" spans="1:5">
      <c s="2" r="B2" t="s">
        <v>2</v>
      </c>
      <c s="2" r="C2" t="s">
        <v>75</v>
      </c>
      <c s="2" r="D2" t="s">
        <v>2</v>
      </c>
      <c s="2" r="E2" t="s">
        <v>75</v>
      </c>
    </row>
    <row r="3" spans="1:5">
      <c s="3" r="A3" t="s">
        <v>101</v>
      </c>
    </row>
    <row r="4" spans="1:5">
      <c s="4" r="A4" t="s">
        <v>115</v>
      </c>
      <c s="7" r="B4" t="n">
        <v>-2.7</v>
      </c>
      <c s="7" r="C4" t="n">
        <v>-51.8</v>
      </c>
      <c s="7" r="D4" t="n">
        <v>25.9</v>
      </c>
      <c s="7" r="E4" t="n">
        <v>-94.59999999999999</v>
      </c>
    </row>
    <row r="5" spans="1:5">
      <c s="4" r="A5" t="s">
        <v>116</v>
      </c>
      <c s="8" r="B5" t="n">
        <v>-0.7</v>
      </c>
      <c s="8" r="C5" t="n">
        <v>11.8</v>
      </c>
      <c s="8" r="D5" t="n">
        <v>20.7</v>
      </c>
      <c s="8" r="E5" t="n">
        <v>33.1</v>
      </c>
    </row>
    <row r="6" spans="1:5">
      <c s="4" r="A6" t="s">
        <v>117</v>
      </c>
      <c s="8" r="B6" t="n">
        <v>-1.9</v>
      </c>
      <c s="6" r="C6" t="n">
        <v>0</v>
      </c>
      <c s="8" r="D6" t="n">
        <v>-3.7</v>
      </c>
      <c s="8" r="E6" t="n">
        <v>-7.3</v>
      </c>
    </row>
    <row r="7" spans="1:5">
      <c s="4" r="A7" t="s">
        <v>118</v>
      </c>
      <c s="6" r="B7" t="n">
        <v>0</v>
      </c>
      <c s="6" r="C7" t="n">
        <v>0</v>
      </c>
      <c s="6" r="D7" t="n">
        <v>0</v>
      </c>
      <c s="8" r="E7" t="n">
        <v>0.1</v>
      </c>
    </row>
    <row r="8" spans="1:5">
      <c s="4" r="A8" t="s">
        <v>119</v>
      </c>
      <c s="8" r="B8" t="n">
        <v>0.3</v>
      </c>
      <c s="8" r="C8" t="n">
        <v>0.3</v>
      </c>
      <c s="8" r="D8" t="n">
        <v>0.9</v>
      </c>
      <c s="8" r="E8" t="n">
        <v>0.8</v>
      </c>
    </row>
    <row r="9" spans="1:5">
      <c s="4" r="A9" t="s">
        <v>120</v>
      </c>
      <c s="9" r="B9" t="n">
        <v>0</v>
      </c>
      <c s="7" r="C9" t="n">
        <v>-0.3</v>
      </c>
      <c s="7" r="D9" t="n">
        <v>-0.1</v>
      </c>
      <c s="7" r="E9" t="n">
        <v>-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8</v>
      </c>
      <c s="2" r="B1" t="s">
        <v>74</v>
      </c>
      <c s="2" r="D1" t="s">
        <v>1</v>
      </c>
    </row>
    <row r="2" spans="1:5">
      <c s="2" r="B2" t="s">
        <v>2</v>
      </c>
      <c s="2" r="C2" t="s">
        <v>75</v>
      </c>
      <c s="2" r="D2" t="s">
        <v>2</v>
      </c>
      <c s="2" r="E2" t="s">
        <v>75</v>
      </c>
    </row>
    <row r="3" spans="1:5">
      <c s="3" r="A3" t="s">
        <v>459</v>
      </c>
    </row>
    <row r="4" spans="1:5">
      <c s="4" r="A4" t="s">
        <v>460</v>
      </c>
      <c s="7" r="B4" t="n">
        <v>1.9</v>
      </c>
      <c s="9" r="C4" t="n">
        <v>0</v>
      </c>
      <c s="7" r="D4" t="n">
        <v>3.7</v>
      </c>
      <c s="7" r="E4" t="n">
        <v>7.3</v>
      </c>
    </row>
    <row r="5" spans="1:5">
      <c s="4" r="A5" t="s">
        <v>461</v>
      </c>
      <c s="8" r="B5" t="n">
        <v>-5.4</v>
      </c>
      <c s="8" r="C5" t="n">
        <v>-0.2</v>
      </c>
      <c s="8" r="D5" t="n">
        <v>-10.5</v>
      </c>
      <c s="8" r="E5" t="n">
        <v>-19.2</v>
      </c>
    </row>
    <row r="6" spans="1:5">
      <c s="4" r="A6" t="s">
        <v>461</v>
      </c>
      <c s="8" r="B6" t="n">
        <v>-5.1</v>
      </c>
      <c s="8" r="C6" t="n">
        <v>-0.2</v>
      </c>
      <c s="8" r="D6" t="n">
        <v>-9.4</v>
      </c>
      <c s="8" r="E6" t="n">
        <v>-19.2</v>
      </c>
    </row>
    <row r="7" spans="1:5">
      <c s="4" r="A7" t="s">
        <v>462</v>
      </c>
    </row>
    <row r="8" spans="1:5">
      <c s="3" r="A8" t="s">
        <v>459</v>
      </c>
    </row>
    <row r="9" spans="1:5">
      <c s="4" r="A9" t="s">
        <v>463</v>
      </c>
      <c s="8" r="B9" t="n">
        <v>-1.4</v>
      </c>
      <c s="8" r="C9" t="n">
        <v>3.3</v>
      </c>
      <c s="8" r="D9" t="n">
        <v>1.1</v>
      </c>
      <c s="8" r="E9" t="n">
        <v>9.6</v>
      </c>
    </row>
    <row r="10" spans="1:5">
      <c s="4" r="A10" t="s">
        <v>455</v>
      </c>
    </row>
    <row r="11" spans="1:5">
      <c s="3" r="A11" t="s">
        <v>459</v>
      </c>
    </row>
    <row r="12" spans="1:5">
      <c s="4" r="A12" t="s">
        <v>464</v>
      </c>
      <c s="8" r="B12" t="n">
        <v>-7.3</v>
      </c>
      <c s="8" r="C12" t="n">
        <v>-0.2</v>
      </c>
      <c s="8" r="D12" t="n">
        <v>-14.2</v>
      </c>
      <c s="8" r="E12" t="n">
        <v>-26.5</v>
      </c>
    </row>
    <row r="13" spans="1:5">
      <c s="4" r="A13" t="s">
        <v>460</v>
      </c>
      <c s="8" r="B13" t="n">
        <v>1.9</v>
      </c>
      <c s="8" r="D13" t="n">
        <v>3.7</v>
      </c>
      <c s="8" r="E13" t="n">
        <v>7.3</v>
      </c>
    </row>
    <row r="14" spans="1:5">
      <c s="4" r="A14" t="s">
        <v>461</v>
      </c>
      <c s="8" r="B14" t="n">
        <v>-5.4</v>
      </c>
      <c s="8" r="C14" t="n">
        <v>-0.2</v>
      </c>
      <c s="8" r="D14" t="n">
        <v>-10.5</v>
      </c>
      <c s="8" r="E14" t="n">
        <v>-19.2</v>
      </c>
    </row>
    <row r="15" spans="1:5">
      <c s="4" r="A15" t="s">
        <v>465</v>
      </c>
    </row>
    <row r="16" spans="1:5">
      <c s="3" r="A16" t="s">
        <v>459</v>
      </c>
    </row>
    <row r="17" spans="1:5">
      <c s="4" r="A17" t="s">
        <v>464</v>
      </c>
      <c s="8" r="B17" t="n">
        <v>-5.9</v>
      </c>
      <c s="8" r="C17" t="n">
        <v>-3.5</v>
      </c>
      <c s="8" r="D17" t="n">
        <v>-15.3</v>
      </c>
      <c s="8" r="E17" t="n">
        <v>-8.5</v>
      </c>
    </row>
    <row r="18" spans="1:5">
      <c s="4" r="A18" t="s">
        <v>466</v>
      </c>
    </row>
    <row r="19" spans="1:5">
      <c s="3" r="A19" t="s">
        <v>459</v>
      </c>
    </row>
    <row r="20" spans="1:5">
      <c s="4" r="A20" t="s">
        <v>464</v>
      </c>
      <c s="8" r="E20" t="n">
        <v>-27.6</v>
      </c>
    </row>
    <row r="21" spans="1:5">
      <c s="4" r="A21" t="s">
        <v>456</v>
      </c>
    </row>
    <row r="22" spans="1:5">
      <c s="3" r="A22" t="s">
        <v>459</v>
      </c>
    </row>
    <row r="23" spans="1:5">
      <c s="4" r="A23" t="s">
        <v>467</v>
      </c>
      <c s="8" r="B23" t="n">
        <v>0.7</v>
      </c>
      <c s="8" r="C23" t="n">
        <v>0.8</v>
      </c>
      <c s="8" r="D23" t="n">
        <v>2.2</v>
      </c>
      <c s="8" r="E23" t="n">
        <v>2.2</v>
      </c>
    </row>
    <row r="24" spans="1:5">
      <c s="4" r="A24" t="s">
        <v>468</v>
      </c>
      <c s="8" r="B24" t="n">
        <v>-0.1</v>
      </c>
      <c s="8" r="C24" t="n">
        <v>-0.7</v>
      </c>
      <c s="8" r="D24" t="n">
        <v>-0.3</v>
      </c>
      <c s="8" r="E24" t="n">
        <v>-2.1</v>
      </c>
    </row>
    <row r="25" spans="1:5">
      <c s="4" r="A25" t="s">
        <v>469</v>
      </c>
      <c s="8" r="B25" t="n">
        <v>0.6</v>
      </c>
      <c s="8" r="C25" t="n">
        <v>0.1</v>
      </c>
      <c s="8" r="D25" t="n">
        <v>1.9</v>
      </c>
      <c s="8" r="E25" t="n">
        <v>0.1</v>
      </c>
    </row>
    <row r="26" spans="1:5">
      <c s="4" r="A26" t="s">
        <v>470</v>
      </c>
      <c s="8" r="B26" t="n">
        <v>-0.3</v>
      </c>
      <c s="7" r="C26" t="n">
        <v>-0.1</v>
      </c>
      <c s="8" r="D26" t="n">
        <v>-0.8</v>
      </c>
      <c s="7" r="E26" t="n">
        <v>-0.1</v>
      </c>
    </row>
    <row r="27" spans="1:5">
      <c s="4" r="A27" t="s">
        <v>461</v>
      </c>
      <c s="7" r="B27" t="n">
        <v>0.3</v>
      </c>
      <c s="7" r="D27" t="n">
        <v>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25</v>
      </c>
    </row>
    <row r="2" spans="1:3">
      <c s="3" r="A2" t="s">
        <v>472</v>
      </c>
    </row>
    <row r="3" spans="1:3">
      <c s="4" r="A3" t="s">
        <v>473</v>
      </c>
      <c s="7" r="B3" t="n">
        <v>673.2</v>
      </c>
      <c s="7" r="C3" t="n">
        <v>837.5</v>
      </c>
    </row>
    <row r="4" spans="1:3">
      <c s="4" r="A4" t="s">
        <v>474</v>
      </c>
      <c s="6" r="B4" t="n">
        <v>168</v>
      </c>
      <c s="8" r="C4" t="n">
        <v>47.2</v>
      </c>
    </row>
    <row r="5" spans="1:3">
      <c s="4" r="A5" t="s">
        <v>475</v>
      </c>
    </row>
    <row r="6" spans="1:3">
      <c s="3" r="A6" t="s">
        <v>472</v>
      </c>
    </row>
    <row r="7" spans="1:3">
      <c s="4" r="A7" t="s">
        <v>474</v>
      </c>
      <c s="8" r="B7" t="n">
        <v>106.7</v>
      </c>
      <c s="8" r="C7" t="n">
        <v>40.9</v>
      </c>
    </row>
    <row r="8" spans="1:3">
      <c s="4" r="A8" t="s">
        <v>476</v>
      </c>
    </row>
    <row r="9" spans="1:3">
      <c s="3" r="A9" t="s">
        <v>472</v>
      </c>
    </row>
    <row r="10" spans="1:3">
      <c s="4" r="A10" t="s">
        <v>474</v>
      </c>
      <c s="8" r="B10" t="n">
        <v>3.4</v>
      </c>
    </row>
    <row r="11" spans="1:3">
      <c s="4" r="A11" t="s">
        <v>477</v>
      </c>
    </row>
    <row r="12" spans="1:3">
      <c s="3" r="A12" t="s">
        <v>472</v>
      </c>
    </row>
    <row r="13" spans="1:3">
      <c s="4" r="A13" t="s">
        <v>473</v>
      </c>
      <c s="8" r="B13" t="n">
        <v>1.1</v>
      </c>
      <c s="8" r="C13" t="n">
        <v>6.6</v>
      </c>
    </row>
    <row r="14" spans="1:3">
      <c s="4" r="A14" t="s">
        <v>478</v>
      </c>
    </row>
    <row r="15" spans="1:3">
      <c s="3" r="A15" t="s">
        <v>472</v>
      </c>
    </row>
    <row r="16" spans="1:3">
      <c s="4" r="A16" t="s">
        <v>474</v>
      </c>
      <c s="8" r="B16" t="n">
        <v>57.9</v>
      </c>
      <c s="8" r="C16" t="n">
        <v>6.3</v>
      </c>
    </row>
    <row r="17" spans="1:3">
      <c s="4" r="A17" t="s">
        <v>479</v>
      </c>
    </row>
    <row r="18" spans="1:3">
      <c s="3" r="A18" t="s">
        <v>472</v>
      </c>
    </row>
    <row r="19" spans="1:3">
      <c s="4" r="A19" t="s">
        <v>473</v>
      </c>
      <c s="8" r="B19" t="n">
        <v>672.1</v>
      </c>
      <c s="8" r="C19" t="n">
        <v>830.9</v>
      </c>
    </row>
    <row r="20" spans="1:3">
      <c s="4" r="A20" t="s">
        <v>480</v>
      </c>
    </row>
    <row r="21" spans="1:3">
      <c s="3" r="A21" t="s">
        <v>472</v>
      </c>
    </row>
    <row r="22" spans="1:3">
      <c s="4" r="A22" t="s">
        <v>473</v>
      </c>
      <c s="8" r="B22" t="n">
        <v>673.2</v>
      </c>
      <c s="8" r="C22" t="n">
        <v>837.5</v>
      </c>
    </row>
    <row r="23" spans="1:3">
      <c s="4" r="A23" t="s">
        <v>474</v>
      </c>
      <c s="6" r="B23" t="n">
        <v>168</v>
      </c>
      <c s="8" r="C23" t="n">
        <v>47.2</v>
      </c>
    </row>
    <row r="24" spans="1:3">
      <c s="4" r="A24" t="s">
        <v>481</v>
      </c>
    </row>
    <row r="25" spans="1:3">
      <c s="3" r="A25" t="s">
        <v>472</v>
      </c>
    </row>
    <row r="26" spans="1:3">
      <c s="4" r="A26" t="s">
        <v>474</v>
      </c>
      <c s="8" r="B26" t="n">
        <v>106.7</v>
      </c>
      <c s="8" r="C26" t="n">
        <v>40.9</v>
      </c>
    </row>
    <row r="27" spans="1:3">
      <c s="4" r="A27" t="s">
        <v>482</v>
      </c>
    </row>
    <row r="28" spans="1:3">
      <c s="3" r="A28" t="s">
        <v>472</v>
      </c>
    </row>
    <row r="29" spans="1:3">
      <c s="4" r="A29" t="s">
        <v>474</v>
      </c>
      <c s="8" r="B29" t="n">
        <v>3.4</v>
      </c>
    </row>
    <row r="30" spans="1:3">
      <c s="4" r="A30" t="s">
        <v>483</v>
      </c>
    </row>
    <row r="31" spans="1:3">
      <c s="3" r="A31" t="s">
        <v>472</v>
      </c>
    </row>
    <row r="32" spans="1:3">
      <c s="4" r="A32" t="s">
        <v>473</v>
      </c>
      <c s="8" r="B32" t="n">
        <v>1.1</v>
      </c>
      <c s="8" r="C32" t="n">
        <v>6.6</v>
      </c>
    </row>
    <row r="33" spans="1:3">
      <c s="4" r="A33" t="s">
        <v>484</v>
      </c>
    </row>
    <row r="34" spans="1:3">
      <c s="3" r="A34" t="s">
        <v>472</v>
      </c>
    </row>
    <row r="35" spans="1:3">
      <c s="4" r="A35" t="s">
        <v>474</v>
      </c>
      <c s="8" r="B35" t="n">
        <v>57.9</v>
      </c>
      <c s="8" r="C35" t="n">
        <v>6.3</v>
      </c>
    </row>
    <row r="36" spans="1:3">
      <c s="4" r="A36" t="s">
        <v>485</v>
      </c>
    </row>
    <row r="37" spans="1:3">
      <c s="3" r="A37" t="s">
        <v>472</v>
      </c>
    </row>
    <row r="38" spans="1:3">
      <c s="4" r="A38" t="s">
        <v>473</v>
      </c>
      <c s="7" r="B38" t="n">
        <v>672.1</v>
      </c>
      <c s="7" r="C38" t="n">
        <v>83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25</v>
      </c>
    </row>
    <row r="2" spans="1:3">
      <c s="3" r="A2" t="s">
        <v>228</v>
      </c>
    </row>
    <row r="3" spans="1:3">
      <c s="4" r="A3" t="s">
        <v>487</v>
      </c>
      <c s="7" r="B3" t="n">
        <v>8.800000000000001</v>
      </c>
      <c s="7" r="C3" t="n">
        <v>8.699999999999999</v>
      </c>
    </row>
    <row r="4" spans="1:3">
      <c s="4" r="A4" t="s">
        <v>488</v>
      </c>
      <c s="7" r="B4" t="n">
        <v>8.6</v>
      </c>
      <c s="7" r="C4" t="n">
        <v>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39"/>
    <col customWidth="1" max="8" min="8" width="40"/>
  </cols>
  <sheetData>
    <row r="1" spans="1:8">
      <c s="1" r="A1" t="s">
        <v>489</v>
      </c>
      <c s="2" r="B1" t="s">
        <v>490</v>
      </c>
      <c s="2" r="C1" t="s">
        <v>1</v>
      </c>
      <c r="E1" t="n"/>
    </row>
    <row r="2" spans="1:8">
      <c s="2" r="B2" t="s">
        <v>491</v>
      </c>
      <c s="2" r="C2" t="s">
        <v>417</v>
      </c>
      <c s="2" r="D2" t="s">
        <v>492</v>
      </c>
      <c s="2" r="E2" t="s">
        <v>493</v>
      </c>
      <c s="2" r="F2" t="s">
        <v>494</v>
      </c>
      <c s="2" r="G2" t="s">
        <v>495</v>
      </c>
      <c s="2" r="H2" t="s">
        <v>496</v>
      </c>
    </row>
    <row r="3" spans="1:8">
      <c s="3" r="A3" t="s">
        <v>497</v>
      </c>
    </row>
    <row r="4" spans="1:8">
      <c s="4" r="A4" t="s">
        <v>172</v>
      </c>
      <c s="9" r="C4" t="n">
        <v>19300000</v>
      </c>
      <c s="9" r="D4" t="n">
        <v>-40000000</v>
      </c>
    </row>
    <row r="5" spans="1:8">
      <c s="4" r="A5" t="s">
        <v>498</v>
      </c>
      <c s="6" r="C5" t="n">
        <v>-4900000</v>
      </c>
      <c s="6" r="D5" t="n">
        <v>-11800000</v>
      </c>
    </row>
    <row r="6" spans="1:8">
      <c s="4" r="A6" t="s">
        <v>499</v>
      </c>
    </row>
    <row r="7" spans="1:8">
      <c s="3" r="A7" t="s">
        <v>497</v>
      </c>
    </row>
    <row r="8" spans="1:8">
      <c s="4" r="A8" t="s">
        <v>500</v>
      </c>
      <c s="6" r="C8" t="n">
        <v>149200000</v>
      </c>
    </row>
    <row r="9" spans="1:8">
      <c s="4" r="A9" t="s">
        <v>412</v>
      </c>
    </row>
    <row r="10" spans="1:8">
      <c s="3" r="A10" t="s">
        <v>497</v>
      </c>
    </row>
    <row r="11" spans="1:8">
      <c s="4" r="A11" t="s">
        <v>501</v>
      </c>
      <c s="9" r="C11" t="n">
        <v>-12500000</v>
      </c>
    </row>
    <row r="12" spans="1:8">
      <c s="4" r="A12" t="s">
        <v>502</v>
      </c>
    </row>
    <row r="13" spans="1:8">
      <c s="3" r="A13" t="s">
        <v>497</v>
      </c>
    </row>
    <row r="14" spans="1:8">
      <c s="4" r="A14" t="s">
        <v>503</v>
      </c>
      <c s="4" r="B14" t="s">
        <v>504</v>
      </c>
      <c s="4" r="C14" t="s">
        <v>504</v>
      </c>
    </row>
    <row r="15" spans="1:8">
      <c s="4" r="A15" t="s">
        <v>500</v>
      </c>
      <c s="9" r="B15" t="n">
        <v>6750000000</v>
      </c>
      <c s="9" r="C15" t="n">
        <v>6690400000</v>
      </c>
      <c s="9" r="G15" t="n">
        <v>2500000000</v>
      </c>
      <c s="9" r="H15" t="n">
        <v>6733100000</v>
      </c>
    </row>
    <row r="16" spans="1:8">
      <c s="4" r="A16" t="s">
        <v>505</v>
      </c>
      <c s="6" r="G16" t="n">
        <v>6</v>
      </c>
      <c s="6" r="H16" t="n">
        <v>6</v>
      </c>
    </row>
    <row r="17" spans="1:8">
      <c s="4" r="A17" t="s">
        <v>506</v>
      </c>
      <c s="9" r="G17" t="n">
        <v>2500000000</v>
      </c>
    </row>
    <row r="18" spans="1:8">
      <c s="4" r="A18" t="s">
        <v>507</v>
      </c>
      <c s="4" r="C18" t="s">
        <v>508</v>
      </c>
    </row>
    <row r="19" spans="1:8">
      <c s="4" r="A19" t="s">
        <v>172</v>
      </c>
      <c s="6" r="D19" t="n">
        <v>36200000</v>
      </c>
    </row>
    <row r="20" spans="1:8">
      <c s="4" r="A20" t="s">
        <v>509</v>
      </c>
    </row>
    <row r="21" spans="1:8">
      <c s="3" r="A21" t="s">
        <v>497</v>
      </c>
    </row>
    <row r="22" spans="1:8">
      <c s="4" r="A22" t="s">
        <v>500</v>
      </c>
      <c s="9" r="C22" t="n">
        <v>5690400000</v>
      </c>
    </row>
    <row r="23" spans="1:8">
      <c s="4" r="A23" t="s">
        <v>510</v>
      </c>
    </row>
    <row r="24" spans="1:8">
      <c s="3" r="A24" t="s">
        <v>497</v>
      </c>
    </row>
    <row r="25" spans="1:8">
      <c s="4" r="A25" t="s">
        <v>503</v>
      </c>
      <c s="4" r="C25" t="s">
        <v>504</v>
      </c>
    </row>
    <row r="26" spans="1:8">
      <c s="4" r="A26" t="s">
        <v>500</v>
      </c>
      <c s="9" r="C26" t="n">
        <v>1000000000</v>
      </c>
    </row>
    <row r="27" spans="1:8">
      <c s="4" r="A27" t="s">
        <v>511</v>
      </c>
    </row>
    <row r="28" spans="1:8">
      <c s="3" r="A28" t="s">
        <v>497</v>
      </c>
    </row>
    <row r="29" spans="1:8">
      <c s="4" r="A29" t="s">
        <v>500</v>
      </c>
      <c s="6" r="D29" t="n">
        <v>115000000</v>
      </c>
    </row>
    <row r="30" spans="1:8">
      <c s="4" r="A30" t="s">
        <v>512</v>
      </c>
    </row>
    <row r="31" spans="1:8">
      <c s="3" r="A31" t="s">
        <v>497</v>
      </c>
    </row>
    <row r="32" spans="1:8">
      <c s="4" r="A32" t="s">
        <v>500</v>
      </c>
      <c s="6" r="D32" t="n">
        <v>200000000</v>
      </c>
    </row>
    <row r="33" spans="1:8">
      <c s="4" r="A33" t="s">
        <v>513</v>
      </c>
    </row>
    <row r="34" spans="1:8">
      <c s="3" r="A34" t="s">
        <v>497</v>
      </c>
    </row>
    <row r="35" spans="1:8">
      <c s="4" r="A35" t="s">
        <v>514</v>
      </c>
      <c s="9" r="C35" t="n">
        <v>84600000</v>
      </c>
    </row>
    <row r="36" spans="1:8">
      <c s="4" r="A36" t="s">
        <v>515</v>
      </c>
    </row>
    <row r="37" spans="1:8">
      <c s="3" r="A37" t="s">
        <v>497</v>
      </c>
    </row>
    <row r="38" spans="1:8">
      <c s="4" r="A38" t="s">
        <v>503</v>
      </c>
      <c s="4" r="C38" t="s">
        <v>504</v>
      </c>
    </row>
    <row r="39" spans="1:8">
      <c s="4" r="A39" t="s">
        <v>516</v>
      </c>
      <c s="6" r="D39" t="n">
        <v>-42700000</v>
      </c>
    </row>
    <row r="40" spans="1:8">
      <c s="4" r="A40" t="s">
        <v>517</v>
      </c>
      <c s="9" r="D40" t="n">
        <v>42700000</v>
      </c>
    </row>
    <row r="41" spans="1:8">
      <c s="4" r="A41" t="s">
        <v>518</v>
      </c>
    </row>
    <row r="42" spans="1:8">
      <c s="3" r="A42" t="s">
        <v>497</v>
      </c>
    </row>
    <row r="43" spans="1:8">
      <c s="4" r="A43" t="s">
        <v>503</v>
      </c>
      <c s="4" r="D43" t="s">
        <v>519</v>
      </c>
    </row>
    <row r="44" spans="1:8">
      <c s="4" r="A44" t="s">
        <v>500</v>
      </c>
      <c s="9" r="D44" t="n">
        <v>315000000</v>
      </c>
    </row>
    <row r="45" spans="1:8">
      <c s="4" r="A45" t="s">
        <v>520</v>
      </c>
      <c s="6" r="D45" t="n">
        <v>31800000</v>
      </c>
    </row>
    <row r="46" spans="1:8">
      <c s="4" r="A46" t="s">
        <v>498</v>
      </c>
      <c s="9" r="D46" t="n">
        <v>52100000</v>
      </c>
    </row>
    <row r="47" spans="1:8">
      <c s="4" r="A47" t="s">
        <v>521</v>
      </c>
    </row>
    <row r="48" spans="1:8">
      <c s="3" r="A48" t="s">
        <v>497</v>
      </c>
    </row>
    <row r="49" spans="1:8">
      <c s="4" r="A49" t="s">
        <v>522</v>
      </c>
      <c s="4" r="C49" t="s">
        <v>523</v>
      </c>
    </row>
    <row r="50" spans="1:8">
      <c s="4" r="A50" t="s">
        <v>524</v>
      </c>
    </row>
    <row r="51" spans="1:8">
      <c s="3" r="A51" t="s">
        <v>497</v>
      </c>
    </row>
    <row r="52" spans="1:8">
      <c s="4" r="A52" t="s">
        <v>522</v>
      </c>
      <c s="4" r="C52" t="s">
        <v>525</v>
      </c>
    </row>
    <row r="53" spans="1:8">
      <c s="4" r="A53" t="s">
        <v>526</v>
      </c>
    </row>
    <row r="54" spans="1:8">
      <c s="3" r="A54" t="s">
        <v>497</v>
      </c>
    </row>
    <row r="55" spans="1:8">
      <c s="4" r="A55" t="s">
        <v>500</v>
      </c>
      <c s="9" r="C55" t="n">
        <v>1200000000</v>
      </c>
      <c s="13" r="E55" t="n">
        <v>1107800000</v>
      </c>
    </row>
    <row r="56" spans="1:8">
      <c s="4" r="A56" t="s">
        <v>527</v>
      </c>
    </row>
    <row r="57" spans="1:8">
      <c s="3" r="A57" t="s">
        <v>497</v>
      </c>
    </row>
    <row r="58" spans="1:8">
      <c s="4" r="A58" t="s">
        <v>528</v>
      </c>
      <c s="14" r="F58" t="n">
        <v>5641700000</v>
      </c>
    </row>
    <row r="59" spans="1:8">
      <c s="4" r="A59" t="s">
        <v>529</v>
      </c>
    </row>
    <row r="60" spans="1:8">
      <c s="3" r="A60" t="s">
        <v>497</v>
      </c>
    </row>
    <row r="61" spans="1:8">
      <c s="4" r="A61" t="s">
        <v>522</v>
      </c>
      <c s="4" r="C61" t="s">
        <v>530</v>
      </c>
    </row>
    <row r="62" spans="1:8">
      <c s="4" r="A62" t="s">
        <v>531</v>
      </c>
    </row>
    <row r="63" spans="1:8">
      <c s="3" r="A63" t="s">
        <v>497</v>
      </c>
    </row>
    <row r="64" spans="1:8">
      <c s="4" r="A64" t="s">
        <v>522</v>
      </c>
      <c s="4" r="C64" t="s">
        <v>532</v>
      </c>
    </row>
    <row r="65" spans="1:8">
      <c s="4" r="A65" t="s">
        <v>533</v>
      </c>
    </row>
    <row r="66" spans="1:8">
      <c s="3" r="A66" t="s">
        <v>497</v>
      </c>
    </row>
    <row r="67" spans="1:8">
      <c s="4" r="A67" t="s">
        <v>503</v>
      </c>
      <c s="4" r="C67" t="s">
        <v>504</v>
      </c>
    </row>
    <row r="68" spans="1:8">
      <c s="4" r="A68" t="s">
        <v>500</v>
      </c>
      <c s="9" r="C68" t="n">
        <v>50000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34</v>
      </c>
      <c s="2" r="B1" t="s">
        <v>74</v>
      </c>
      <c s="2" r="D1" t="s">
        <v>1</v>
      </c>
    </row>
    <row r="2" spans="1:5">
      <c s="2" r="B2" t="s">
        <v>2</v>
      </c>
      <c s="2" r="C2" t="s">
        <v>75</v>
      </c>
      <c s="2" r="D2" t="s">
        <v>2</v>
      </c>
      <c s="2" r="E2" t="s">
        <v>75</v>
      </c>
    </row>
    <row r="3" spans="1:5">
      <c s="3" r="A3" t="s">
        <v>497</v>
      </c>
    </row>
    <row r="4" spans="1:5">
      <c s="4" r="A4" t="s">
        <v>535</v>
      </c>
      <c s="7" r="D4" t="n">
        <v>-15.3</v>
      </c>
      <c s="7" r="E4" t="n">
        <v>-50.1</v>
      </c>
    </row>
    <row r="5" spans="1:5">
      <c s="4" r="A5" t="s">
        <v>536</v>
      </c>
      <c s="7" r="C5" t="n">
        <v>1.5</v>
      </c>
      <c s="8" r="E5" t="n">
        <v>-37.3</v>
      </c>
    </row>
    <row r="6" spans="1:5">
      <c s="4" r="A6" t="s">
        <v>502</v>
      </c>
    </row>
    <row r="7" spans="1:5">
      <c s="3" r="A7" t="s">
        <v>497</v>
      </c>
    </row>
    <row r="8" spans="1:5">
      <c s="4" r="A8" t="s">
        <v>537</v>
      </c>
      <c s="8" r="E8" t="n">
        <v>-1.6</v>
      </c>
    </row>
    <row r="9" spans="1:5">
      <c s="4" r="A9" t="s">
        <v>538</v>
      </c>
    </row>
    <row r="10" spans="1:5">
      <c s="3" r="A10" t="s">
        <v>497</v>
      </c>
    </row>
    <row r="11" spans="1:5">
      <c s="4" r="A11" t="s">
        <v>536</v>
      </c>
      <c s="8" r="E11" t="n">
        <v>-12.4</v>
      </c>
    </row>
    <row r="12" spans="1:5">
      <c s="4" r="A12" t="s">
        <v>539</v>
      </c>
    </row>
    <row r="13" spans="1:5">
      <c s="3" r="A13" t="s">
        <v>497</v>
      </c>
    </row>
    <row r="14" spans="1:5">
      <c s="4" r="A14" t="s">
        <v>536</v>
      </c>
      <c s="8" r="C14" t="n">
        <v>1.5</v>
      </c>
      <c s="8" r="E14" t="n">
        <v>4.3</v>
      </c>
    </row>
    <row r="15" spans="1:5">
      <c s="4" r="A15" t="s">
        <v>540</v>
      </c>
    </row>
    <row r="16" spans="1:5">
      <c s="3" r="A16" t="s">
        <v>497</v>
      </c>
    </row>
    <row r="17" spans="1:5">
      <c s="4" r="A17" t="s">
        <v>535</v>
      </c>
      <c s="7" r="B17" t="n">
        <v>-5.9</v>
      </c>
      <c s="8" r="C17" t="n">
        <v>-3.5</v>
      </c>
      <c s="8" r="D17" t="n">
        <v>-15.3</v>
      </c>
      <c s="8" r="E17" t="n">
        <v>-8.5</v>
      </c>
    </row>
    <row r="18" spans="1:5">
      <c s="4" r="A18" t="s">
        <v>541</v>
      </c>
    </row>
    <row r="19" spans="1:5">
      <c s="3" r="A19" t="s">
        <v>497</v>
      </c>
    </row>
    <row r="20" spans="1:5">
      <c s="4" r="A20" t="s">
        <v>542</v>
      </c>
      <c s="6" r="B20" t="n">
        <v>1</v>
      </c>
      <c s="8" r="C20" t="n">
        <v>-53.4</v>
      </c>
      <c s="8" r="D20" t="n">
        <v>-71.59999999999999</v>
      </c>
      <c s="8" r="E20" t="n">
        <v>-139.3</v>
      </c>
    </row>
    <row r="21" spans="1:5">
      <c s="4" r="A21" t="s">
        <v>543</v>
      </c>
    </row>
    <row r="22" spans="1:5">
      <c s="3" r="A22" t="s">
        <v>497</v>
      </c>
    </row>
    <row r="23" spans="1:5">
      <c s="4" r="A23" t="s">
        <v>535</v>
      </c>
      <c s="8" r="E23" t="n">
        <v>-27.6</v>
      </c>
    </row>
    <row r="24" spans="1:5">
      <c s="4" r="A24" t="s">
        <v>544</v>
      </c>
    </row>
    <row r="25" spans="1:5">
      <c s="3" r="A25" t="s">
        <v>497</v>
      </c>
    </row>
    <row r="26" spans="1:5">
      <c s="4" r="A26" t="s">
        <v>542</v>
      </c>
      <c s="8" r="B26" t="n">
        <v>2.1</v>
      </c>
      <c s="6" r="C26" t="n">
        <v>8</v>
      </c>
      <c s="8" r="D26" t="n">
        <v>-7.7</v>
      </c>
      <c s="8" r="E26" t="n">
        <v>13.5</v>
      </c>
    </row>
    <row r="27" spans="1:5">
      <c s="4" r="A27" t="s">
        <v>545</v>
      </c>
    </row>
    <row r="28" spans="1:5">
      <c s="3" r="A28" t="s">
        <v>497</v>
      </c>
    </row>
    <row r="29" spans="1:5">
      <c s="4" r="A29" t="s">
        <v>535</v>
      </c>
      <c s="8" r="B29" t="n">
        <v>-1.4</v>
      </c>
      <c s="8" r="C29" t="n">
        <v>3.3</v>
      </c>
      <c s="8" r="D29" t="n">
        <v>1.1</v>
      </c>
      <c s="8" r="E29" t="n">
        <v>9.6</v>
      </c>
    </row>
    <row r="30" spans="1:5">
      <c s="4" r="A30" t="s">
        <v>546</v>
      </c>
    </row>
    <row r="31" spans="1:5">
      <c s="3" r="A31" t="s">
        <v>497</v>
      </c>
    </row>
    <row r="32" spans="1:5">
      <c s="4" r="A32" t="s">
        <v>542</v>
      </c>
      <c s="7" r="B32" t="n">
        <v>20.1</v>
      </c>
      <c s="7" r="C32" t="n">
        <v>397.7</v>
      </c>
      <c s="7" r="D32" t="n">
        <v>-199.6</v>
      </c>
      <c s="7" r="E32" t="n">
        <v>66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7</v>
      </c>
      <c s="2" r="B1" t="s">
        <v>74</v>
      </c>
      <c s="2" r="D1" t="s">
        <v>1</v>
      </c>
    </row>
    <row r="2" spans="1:5">
      <c s="2" r="B2" t="s">
        <v>2</v>
      </c>
      <c s="2" r="C2" t="s">
        <v>75</v>
      </c>
      <c s="2" r="D2" t="s">
        <v>2</v>
      </c>
      <c s="2" r="E2" t="s">
        <v>75</v>
      </c>
    </row>
    <row r="3" spans="1:5">
      <c s="3" r="A3" t="s">
        <v>548</v>
      </c>
    </row>
    <row r="4" spans="1:5">
      <c s="4" r="A4" t="s">
        <v>372</v>
      </c>
      <c s="7" r="B4" t="n">
        <v>261.1</v>
      </c>
      <c s="7" r="C4" t="n">
        <v>242.8</v>
      </c>
      <c s="7" r="D4" t="n">
        <v>738.7</v>
      </c>
      <c s="7" r="E4" t="n">
        <v>697.8</v>
      </c>
    </row>
    <row r="5" spans="1:5">
      <c s="4" r="A5" t="s">
        <v>373</v>
      </c>
      <c s="8" r="B5" t="n">
        <v>194.6</v>
      </c>
      <c s="8" r="C5" t="n">
        <v>191.7</v>
      </c>
      <c s="8" r="D5" t="n">
        <v>563.9</v>
      </c>
      <c s="8" r="E5" t="n">
        <v>567.7</v>
      </c>
    </row>
    <row r="6" spans="1:5">
      <c s="4" r="A6" t="s">
        <v>374</v>
      </c>
      <c s="8" r="B6" t="n">
        <v>33.6</v>
      </c>
      <c s="8" r="C6" t="n">
        <v>39.3</v>
      </c>
      <c s="8" r="D6" t="n">
        <v>96.3</v>
      </c>
      <c s="8" r="E6" t="n">
        <v>116.5</v>
      </c>
    </row>
    <row r="7" spans="1:5">
      <c s="4" r="A7" t="s">
        <v>78</v>
      </c>
      <c s="7" r="B7" t="n">
        <v>489.3</v>
      </c>
      <c s="7" r="C7" t="n">
        <v>473.8</v>
      </c>
      <c s="7" r="D7" t="n">
        <v>1398.9</v>
      </c>
      <c s="9" r="E7" t="n">
        <v>138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9</v>
      </c>
      <c s="2" r="B1" t="s">
        <v>74</v>
      </c>
      <c s="2" r="D1" t="s">
        <v>1</v>
      </c>
    </row>
    <row r="2" spans="1:5">
      <c s="2" r="B2" t="s">
        <v>2</v>
      </c>
      <c s="2" r="C2" t="s">
        <v>75</v>
      </c>
      <c s="2" r="D2" t="s">
        <v>2</v>
      </c>
      <c s="2" r="E2" t="s">
        <v>75</v>
      </c>
    </row>
    <row r="3" spans="1:5">
      <c s="3" r="A3" t="s">
        <v>237</v>
      </c>
    </row>
    <row r="4" spans="1:5">
      <c s="4" r="A4" t="s">
        <v>550</v>
      </c>
      <c s="7" r="B4" t="n">
        <v>3.3</v>
      </c>
      <c s="7" r="C4" t="n">
        <v>0.2</v>
      </c>
      <c s="7" r="D4" t="n">
        <v>19.6</v>
      </c>
      <c s="7" r="E4" t="n">
        <v>-3.2</v>
      </c>
    </row>
    <row r="5" spans="1:5">
      <c s="4" r="A5" t="s">
        <v>551</v>
      </c>
      <c s="8" r="B5" t="n">
        <v>0.4</v>
      </c>
      <c s="8" r="C5" t="n">
        <v>-0.1</v>
      </c>
      <c s="6" r="D5" t="n">
        <v>2</v>
      </c>
      <c s="8" r="E5" t="n">
        <v>1.8</v>
      </c>
    </row>
    <row r="6" spans="1:5">
      <c s="4" r="A6" t="s">
        <v>153</v>
      </c>
      <c s="8" r="C6" t="n">
        <v>-1.5</v>
      </c>
      <c s="8" r="E6" t="n">
        <v>37.3</v>
      </c>
    </row>
    <row r="7" spans="1:5">
      <c s="4" r="A7" t="s">
        <v>552</v>
      </c>
      <c s="8" r="B7" t="n">
        <v>4.1</v>
      </c>
      <c s="8" r="C7" t="n">
        <v>10.8</v>
      </c>
      <c s="8" r="D7" t="n">
        <v>16.1</v>
      </c>
      <c s="8" r="E7" t="n">
        <v>45.1</v>
      </c>
    </row>
    <row r="8" spans="1:5">
      <c s="4" r="A8" t="s">
        <v>553</v>
      </c>
      <c s="8" r="B8" t="n">
        <v>0.9</v>
      </c>
      <c s="8" r="D8" t="n">
        <v>0.5</v>
      </c>
      <c s="8" r="E8" t="n">
        <v>1.2</v>
      </c>
    </row>
    <row r="9" spans="1:5">
      <c s="4" r="A9" t="s">
        <v>84</v>
      </c>
      <c s="7" r="B9" t="n">
        <v>8.699999999999999</v>
      </c>
      <c s="7" r="C9" t="n">
        <v>9.4</v>
      </c>
      <c s="7" r="D9" t="n">
        <v>38.2</v>
      </c>
      <c s="7" r="E9" t="n">
        <v>82.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4</v>
      </c>
      <c s="2" r="B1" t="s">
        <v>2</v>
      </c>
      <c s="2" r="C1" t="s">
        <v>25</v>
      </c>
      <c s="2" r="D1" t="s">
        <v>75</v>
      </c>
    </row>
    <row r="2" spans="1:4">
      <c s="4" r="A2" t="s">
        <v>555</v>
      </c>
    </row>
    <row r="3" spans="1:4">
      <c s="3" r="A3" t="s">
        <v>556</v>
      </c>
    </row>
    <row r="4" spans="1:4">
      <c s="4" r="A4" t="s">
        <v>557</v>
      </c>
      <c s="6" r="B4" t="n">
        <v>104</v>
      </c>
      <c s="6" r="C4" t="n">
        <v>141</v>
      </c>
      <c s="6" r="D4" t="n">
        <v>1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8</v>
      </c>
      <c s="2" r="B1" t="s">
        <v>74</v>
      </c>
      <c s="2" r="D1" t="s">
        <v>1</v>
      </c>
    </row>
    <row r="2" spans="1:5">
      <c s="2" r="B2" t="s">
        <v>2</v>
      </c>
      <c s="2" r="C2" t="s">
        <v>75</v>
      </c>
      <c s="2" r="D2" t="s">
        <v>2</v>
      </c>
      <c s="2" r="E2" t="s">
        <v>75</v>
      </c>
    </row>
    <row r="3" spans="1:5">
      <c s="3" r="A3" t="s">
        <v>556</v>
      </c>
    </row>
    <row r="4" spans="1:5">
      <c s="4" r="A4" t="s">
        <v>77</v>
      </c>
      <c s="7" r="B4" t="n">
        <v>586.4</v>
      </c>
      <c s="7" r="C4" t="n">
        <v>545.9</v>
      </c>
      <c s="7" r="D4" t="n">
        <v>1635.5</v>
      </c>
      <c s="7" r="E4" t="n">
        <v>1613.2</v>
      </c>
    </row>
    <row r="5" spans="1:5">
      <c s="4" r="A5" t="s">
        <v>555</v>
      </c>
    </row>
    <row r="6" spans="1:5">
      <c s="3" r="A6" t="s">
        <v>556</v>
      </c>
    </row>
    <row r="7" spans="1:5">
      <c s="4" r="A7" t="s">
        <v>77</v>
      </c>
      <c s="8" r="B7" t="n">
        <v>32.4</v>
      </c>
      <c s="8" r="C7" t="n">
        <v>54.6</v>
      </c>
      <c s="8" r="D7" t="n">
        <v>98.09999999999999</v>
      </c>
      <c s="8" r="E7" t="n">
        <v>180.2</v>
      </c>
    </row>
    <row r="8" spans="1:5">
      <c s="4" r="A8" t="s">
        <v>559</v>
      </c>
      <c s="7" r="B8" t="n">
        <v>31.3</v>
      </c>
      <c s="7" r="C8" t="n">
        <v>53.5</v>
      </c>
      <c s="7" r="D8" t="n">
        <v>94.8</v>
      </c>
      <c s="7" r="E8" t="n">
        <v>176.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0</v>
      </c>
      <c s="2" r="B1" t="s">
        <v>1</v>
      </c>
    </row>
    <row r="2" spans="1:3">
      <c s="2" r="B2" t="s">
        <v>2</v>
      </c>
      <c s="2" r="C2" t="s">
        <v>75</v>
      </c>
    </row>
    <row r="3" spans="1:3">
      <c s="3" r="A3" t="s">
        <v>561</v>
      </c>
    </row>
    <row r="4" spans="1:3">
      <c s="4" r="A4" t="s">
        <v>562</v>
      </c>
      <c s="6" r="B4" t="n">
        <v>2</v>
      </c>
    </row>
    <row r="5" spans="1:3">
      <c s="4" r="A5" t="s">
        <v>563</v>
      </c>
      <c s="6" r="B5" t="n">
        <v>2</v>
      </c>
    </row>
    <row r="6" spans="1:3">
      <c s="4" r="A6" t="s">
        <v>306</v>
      </c>
    </row>
    <row r="7" spans="1:3">
      <c s="3" r="A7" t="s">
        <v>561</v>
      </c>
    </row>
    <row r="8" spans="1:3">
      <c s="4" r="A8" t="s">
        <v>562</v>
      </c>
      <c s="6" r="B8" t="n">
        <v>1</v>
      </c>
    </row>
    <row r="9" spans="1:3">
      <c s="4" r="A9" t="s">
        <v>307</v>
      </c>
    </row>
    <row r="10" spans="1:3">
      <c s="3" r="A10" t="s">
        <v>561</v>
      </c>
    </row>
    <row r="11" spans="1:3">
      <c s="4" r="A11" t="s">
        <v>562</v>
      </c>
      <c s="6" r="B11" t="n">
        <v>1</v>
      </c>
    </row>
    <row r="12" spans="1:3">
      <c s="4" r="A12" t="s">
        <v>564</v>
      </c>
    </row>
    <row r="13" spans="1:3">
      <c s="3" r="A13" t="s">
        <v>561</v>
      </c>
    </row>
    <row r="14" spans="1:3">
      <c s="4" r="A14" t="s">
        <v>565</v>
      </c>
      <c s="4" r="B14" t="s">
        <v>566</v>
      </c>
      <c s="4" r="C14" t="s">
        <v>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7"/>
    <col customWidth="1" max="5" min="5" width="55"/>
    <col customWidth="1" max="6" min="6" width="34"/>
  </cols>
  <sheetData>
    <row r="1" spans="1:6">
      <c s="1" r="A1" t="s">
        <v>121</v>
      </c>
      <c s="2" r="B1" t="s">
        <v>122</v>
      </c>
      <c s="2" r="C1" t="s">
        <v>123</v>
      </c>
      <c s="2" r="D1" t="s">
        <v>124</v>
      </c>
      <c s="2" r="E1" t="s">
        <v>125</v>
      </c>
      <c s="2" r="F1" t="s">
        <v>126</v>
      </c>
    </row>
    <row r="2" spans="1:6">
      <c s="4" r="A2" t="s">
        <v>127</v>
      </c>
      <c s="7" r="B2" t="n">
        <v>2912.7</v>
      </c>
      <c s="7" r="C2" t="n">
        <v>1824.5</v>
      </c>
      <c s="7" r="D2" t="n">
        <v>245.8</v>
      </c>
      <c s="7" r="E2" t="n">
        <v>-733.7</v>
      </c>
      <c s="7" r="F2" t="n">
        <v>1576.1</v>
      </c>
    </row>
    <row r="3" spans="1:6">
      <c s="4" r="A3" t="s">
        <v>128</v>
      </c>
      <c s="6" r="B3" t="n">
        <v>225707588</v>
      </c>
      <c s="6" r="C3" t="n">
        <v>225700000</v>
      </c>
    </row>
    <row r="4" spans="1:6">
      <c s="4" r="A4" t="s">
        <v>129</v>
      </c>
      <c s="7" r="B4" t="n">
        <v>12.5</v>
      </c>
      <c s="7" r="C4" t="n">
        <v>12.5</v>
      </c>
    </row>
    <row r="5" spans="1:6">
      <c s="4" r="A5" t="s">
        <v>130</v>
      </c>
      <c s="6" r="C5" t="n">
        <v>1500000</v>
      </c>
    </row>
    <row r="6" spans="1:6">
      <c s="4" r="A6" t="s">
        <v>131</v>
      </c>
      <c s="8" r="B6" t="n">
        <v>24.8</v>
      </c>
      <c s="7" r="C6" t="n">
        <v>24.8</v>
      </c>
    </row>
    <row r="7" spans="1:6">
      <c s="4" r="A7" t="s">
        <v>132</v>
      </c>
      <c s="8" r="B7" t="n">
        <v>7.6</v>
      </c>
      <c s="7" r="C7" t="n">
        <v>7.6</v>
      </c>
    </row>
    <row r="8" spans="1:6">
      <c s="4" r="A8" t="s">
        <v>133</v>
      </c>
      <c s="6" r="C8" t="n">
        <v>200000</v>
      </c>
    </row>
    <row r="9" spans="1:6">
      <c s="4" r="A9" t="s">
        <v>134</v>
      </c>
      <c s="6" r="B9" t="n">
        <v>-105</v>
      </c>
      <c s="6" r="D9" t="n">
        <v>-105</v>
      </c>
    </row>
    <row r="10" spans="1:6">
      <c s="4" r="A10" t="s">
        <v>135</v>
      </c>
      <c s="7" r="C10" t="n">
        <v>0.6</v>
      </c>
      <c s="8" r="D10" t="n">
        <v>-0.6</v>
      </c>
    </row>
    <row r="11" spans="1:6">
      <c s="4" r="A11" t="s">
        <v>136</v>
      </c>
      <c s="8" r="B11" t="n">
        <v>-102.3</v>
      </c>
      <c s="8" r="F11" t="n">
        <v>-102.3</v>
      </c>
    </row>
    <row r="12" spans="1:6">
      <c s="4" r="A12" t="s">
        <v>93</v>
      </c>
      <c s="7" r="B12" t="n">
        <v>-202.5</v>
      </c>
      <c s="8" r="D12" t="n">
        <v>-202.5</v>
      </c>
    </row>
    <row r="13" spans="1:6">
      <c s="4" r="A13" t="s">
        <v>137</v>
      </c>
      <c s="7" r="C13" t="n">
        <v>65.8</v>
      </c>
      <c s="8" r="E13" t="n">
        <v>-18.7</v>
      </c>
      <c s="8" r="F13" t="n">
        <v>-47.1</v>
      </c>
    </row>
    <row r="14" spans="1:6">
      <c s="4" r="A14" t="s">
        <v>138</v>
      </c>
      <c s="6" r="B14" t="n">
        <v>6690115</v>
      </c>
      <c s="6" r="C14" t="n">
        <v>6700000</v>
      </c>
    </row>
    <row r="15" spans="1:6">
      <c s="4" r="A15" t="s">
        <v>139</v>
      </c>
      <c s="7" r="B15" t="n">
        <v>0.9</v>
      </c>
      <c s="8" r="F15" t="n">
        <v>0.9</v>
      </c>
    </row>
    <row r="16" spans="1:6">
      <c s="4" r="A16" t="s">
        <v>91</v>
      </c>
      <c s="8" r="B16" t="n">
        <v>654.5</v>
      </c>
      <c s="8" r="D16" t="n">
        <v>429.7</v>
      </c>
      <c s="8" r="F16" t="n">
        <v>224.8</v>
      </c>
    </row>
    <row r="17" spans="1:6">
      <c s="4" r="A17" t="s">
        <v>109</v>
      </c>
      <c s="8" r="B17" t="n">
        <v>315.9</v>
      </c>
      <c s="8" r="E17" t="n">
        <v>157.5</v>
      </c>
      <c s="8" r="F17" t="n">
        <v>158.4</v>
      </c>
    </row>
    <row r="18" spans="1:6">
      <c s="4" r="A18" t="s">
        <v>140</v>
      </c>
      <c s="7" r="B18" t="n">
        <v>3519.1</v>
      </c>
      <c s="7" r="C18" t="n">
        <v>1935.8</v>
      </c>
      <c s="7" r="D18" t="n">
        <v>367.4</v>
      </c>
      <c s="7" r="E18" t="n">
        <v>-594.9</v>
      </c>
      <c s="7" r="F18" t="n">
        <v>1810.8</v>
      </c>
    </row>
    <row r="19" spans="1:6">
      <c s="4" r="A19" t="s">
        <v>141</v>
      </c>
      <c s="6" r="B19" t="n">
        <v>234097876</v>
      </c>
      <c s="6" r="C19" t="n">
        <v>23410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7</v>
      </c>
      <c s="2" r="B1" t="s">
        <v>74</v>
      </c>
      <c s="2" r="D1" t="s">
        <v>1</v>
      </c>
    </row>
    <row r="2" spans="1:5">
      <c s="2" r="B2" t="s">
        <v>2</v>
      </c>
      <c s="2" r="C2" t="s">
        <v>75</v>
      </c>
      <c s="2" r="D2" t="s">
        <v>2</v>
      </c>
      <c s="2" r="E2" t="s">
        <v>75</v>
      </c>
    </row>
    <row r="3" spans="1:5">
      <c s="3" r="A3" t="s">
        <v>568</v>
      </c>
    </row>
    <row r="4" spans="1:5">
      <c s="4" r="A4" t="s">
        <v>79</v>
      </c>
      <c s="7" r="B4" t="n">
        <v>1075.7</v>
      </c>
      <c s="7" r="C4" t="n">
        <v>1019.7</v>
      </c>
      <c s="7" r="D4" t="n">
        <v>3034.4</v>
      </c>
      <c s="7" r="E4" t="n">
        <v>2995.2</v>
      </c>
    </row>
    <row r="5" spans="1:5">
      <c s="4" r="A5" t="s">
        <v>569</v>
      </c>
    </row>
    <row r="6" spans="1:5">
      <c s="3" r="A6" t="s">
        <v>568</v>
      </c>
    </row>
    <row r="7" spans="1:5">
      <c s="4" r="A7" t="s">
        <v>79</v>
      </c>
      <c s="8" r="B7" t="n">
        <v>708.8</v>
      </c>
      <c s="8" r="C7" t="n">
        <v>658.1</v>
      </c>
      <c s="6" r="D7" t="n">
        <v>1973</v>
      </c>
      <c s="8" r="E7" t="n">
        <v>1943.1</v>
      </c>
    </row>
    <row r="8" spans="1:5">
      <c s="4" r="A8" t="s">
        <v>570</v>
      </c>
    </row>
    <row r="9" spans="1:5">
      <c s="3" r="A9" t="s">
        <v>568</v>
      </c>
    </row>
    <row r="10" spans="1:5">
      <c s="4" r="A10" t="s">
        <v>79</v>
      </c>
      <c s="8" r="B10" t="n">
        <v>249.2</v>
      </c>
      <c s="8" r="C10" t="n">
        <v>244.3</v>
      </c>
      <c s="6" r="D10" t="n">
        <v>725</v>
      </c>
      <c s="8" r="E10" t="n">
        <v>726.2</v>
      </c>
    </row>
    <row r="11" spans="1:5">
      <c s="4" r="A11" t="s">
        <v>571</v>
      </c>
    </row>
    <row r="12" spans="1:5">
      <c s="3" r="A12" t="s">
        <v>568</v>
      </c>
    </row>
    <row r="13" spans="1:5">
      <c s="4" r="A13" t="s">
        <v>79</v>
      </c>
      <c s="8" r="B13" t="n">
        <v>117.7</v>
      </c>
      <c s="8" r="C13" t="n">
        <v>117.3</v>
      </c>
      <c s="8" r="D13" t="n">
        <v>336.4</v>
      </c>
      <c s="8" r="E13" t="n">
        <v>325.9</v>
      </c>
    </row>
    <row r="14" spans="1:5">
      <c s="4" r="A14" t="s">
        <v>306</v>
      </c>
    </row>
    <row r="15" spans="1:5">
      <c s="3" r="A15" t="s">
        <v>568</v>
      </c>
    </row>
    <row r="16" spans="1:5">
      <c s="4" r="A16" t="s">
        <v>79</v>
      </c>
      <c s="8" r="B16" t="n">
        <v>789.9</v>
      </c>
      <c s="8" r="C16" t="n">
        <v>737.7</v>
      </c>
      <c s="8" r="D16" t="n">
        <v>2207.5</v>
      </c>
      <c s="8" r="E16" t="n">
        <v>2185.4</v>
      </c>
    </row>
    <row r="17" spans="1:5">
      <c s="4" r="A17" t="s">
        <v>307</v>
      </c>
    </row>
    <row r="18" spans="1:5">
      <c s="3" r="A18" t="s">
        <v>568</v>
      </c>
    </row>
    <row r="19" spans="1:5">
      <c s="4" r="A19" t="s">
        <v>79</v>
      </c>
      <c s="7" r="B19" t="n">
        <v>285.8</v>
      </c>
      <c s="9" r="C19" t="n">
        <v>282</v>
      </c>
      <c s="7" r="D19" t="n">
        <v>826.9</v>
      </c>
      <c s="7" r="E19" t="n">
        <v>809.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74</v>
      </c>
      <c s="2" r="D1" t="s">
        <v>1</v>
      </c>
    </row>
    <row r="2" spans="1:5">
      <c s="2" r="B2" t="s">
        <v>2</v>
      </c>
      <c s="2" r="C2" t="s">
        <v>75</v>
      </c>
      <c s="2" r="D2" t="s">
        <v>2</v>
      </c>
      <c s="2" r="E2" t="s">
        <v>75</v>
      </c>
    </row>
    <row r="3" spans="1:5">
      <c s="3" r="A3" t="s">
        <v>561</v>
      </c>
    </row>
    <row r="4" spans="1:5">
      <c s="4" r="A4" t="s">
        <v>157</v>
      </c>
      <c s="7" r="E4" t="n">
        <v>0.5</v>
      </c>
    </row>
    <row r="5" spans="1:5">
      <c s="4" r="A5" t="s">
        <v>573</v>
      </c>
      <c s="7" r="B5" t="n">
        <v>-2.6</v>
      </c>
      <c s="9" r="C5" t="n">
        <v>1</v>
      </c>
      <c s="7" r="D5" t="n">
        <v>-16.6</v>
      </c>
      <c s="8" r="E5" t="n">
        <v>5.7</v>
      </c>
    </row>
    <row r="6" spans="1:5">
      <c s="4" r="A6" t="s">
        <v>84</v>
      </c>
      <c s="8" r="B6" t="n">
        <v>8.699999999999999</v>
      </c>
      <c s="8" r="C6" t="n">
        <v>9.4</v>
      </c>
      <c s="8" r="D6" t="n">
        <v>38.2</v>
      </c>
      <c s="8" r="E6" t="n">
        <v>82.2</v>
      </c>
    </row>
    <row r="7" spans="1:5">
      <c s="4" r="A7" t="s">
        <v>574</v>
      </c>
      <c s="8" r="B7" t="n">
        <v>463.7</v>
      </c>
      <c s="8" r="C7" t="n">
        <v>387.1</v>
      </c>
      <c s="8" r="D7" t="n">
        <v>1303.8</v>
      </c>
      <c s="6" r="E7" t="n">
        <v>1008</v>
      </c>
    </row>
    <row r="8" spans="1:5">
      <c s="4" r="A8" t="s">
        <v>149</v>
      </c>
      <c s="8" r="B8" t="n">
        <v>43.2</v>
      </c>
      <c s="8" r="C8" t="n">
        <v>43.1</v>
      </c>
      <c s="8" r="D8" t="n">
        <v>128.7</v>
      </c>
      <c s="8" r="E8" t="n">
        <v>137.8</v>
      </c>
    </row>
    <row r="9" spans="1:5">
      <c s="4" r="A9" t="s">
        <v>86</v>
      </c>
      <c s="8" r="B9" t="n">
        <v>420.5</v>
      </c>
      <c s="6" r="C9" t="n">
        <v>344</v>
      </c>
      <c s="8" r="D9" t="n">
        <v>1175.1</v>
      </c>
      <c s="8" r="E9" t="n">
        <v>870.2</v>
      </c>
    </row>
    <row r="10" spans="1:5">
      <c s="4" r="A10" t="s">
        <v>87</v>
      </c>
      <c s="8" r="B10" t="n">
        <v>117.3</v>
      </c>
      <c s="6" r="C10" t="n">
        <v>116</v>
      </c>
      <c s="8" r="D10" t="n">
        <v>349.6</v>
      </c>
      <c s="8" r="E10" t="n">
        <v>362.3</v>
      </c>
    </row>
    <row r="11" spans="1:5">
      <c s="4" r="A11" t="s">
        <v>88</v>
      </c>
      <c s="8" r="C11" t="n">
        <v>0.4</v>
      </c>
      <c s="6" r="E11" t="n">
        <v>40</v>
      </c>
    </row>
    <row r="12" spans="1:5">
      <c s="4" r="A12" t="s">
        <v>90</v>
      </c>
      <c s="8" r="B12" t="n">
        <v>64.59999999999999</v>
      </c>
      <c s="8" r="C12" t="n">
        <v>44.7</v>
      </c>
      <c s="6" r="D12" t="n">
        <v>171</v>
      </c>
      <c s="8" r="E12" t="n">
        <v>140.7</v>
      </c>
    </row>
    <row r="13" spans="1:5">
      <c s="4" r="A13" t="s">
        <v>91</v>
      </c>
      <c s="8" r="B13" t="n">
        <v>238.6</v>
      </c>
      <c s="8" r="C13" t="n">
        <v>182.9</v>
      </c>
      <c s="8" r="D13" t="n">
        <v>654.5</v>
      </c>
      <c s="8" r="E13" t="n">
        <v>327.2</v>
      </c>
    </row>
    <row r="14" spans="1:5">
      <c s="4" r="A14" t="s">
        <v>575</v>
      </c>
    </row>
    <row r="15" spans="1:5">
      <c s="3" r="A15" t="s">
        <v>561</v>
      </c>
    </row>
    <row r="16" spans="1:5">
      <c s="4" r="A16" t="s">
        <v>576</v>
      </c>
      <c s="8" r="B16" t="n">
        <v>488.9</v>
      </c>
      <c s="8" r="C16" t="n">
        <v>440.7</v>
      </c>
      <c s="8" r="D16" t="n">
        <v>1375.8</v>
      </c>
      <c s="8" r="E16" t="n">
        <v>1223.6</v>
      </c>
    </row>
    <row r="17" spans="1:5">
      <c s="4" r="A17" t="s">
        <v>577</v>
      </c>
    </row>
    <row r="18" spans="1:5">
      <c s="3" r="A18" t="s">
        <v>561</v>
      </c>
    </row>
    <row r="19" spans="1:5">
      <c s="4" r="A19" t="s">
        <v>576</v>
      </c>
      <c s="8" r="B19" t="n">
        <v>287.1</v>
      </c>
      <c s="6" r="C19" t="n">
        <v>244</v>
      </c>
      <c s="8" r="D19" t="n">
        <v>793.9</v>
      </c>
      <c s="8" r="E19" t="n">
        <v>663.3</v>
      </c>
    </row>
    <row r="20" spans="1:5">
      <c s="4" r="A20" t="s">
        <v>578</v>
      </c>
    </row>
    <row r="21" spans="1:5">
      <c s="3" r="A21" t="s">
        <v>561</v>
      </c>
    </row>
    <row r="22" spans="1:5">
      <c s="4" r="A22" t="s">
        <v>576</v>
      </c>
      <c s="8" r="B22" t="n">
        <v>201.8</v>
      </c>
      <c s="8" r="C22" t="n">
        <v>196.7</v>
      </c>
      <c s="8" r="D22" t="n">
        <v>581.9</v>
      </c>
      <c s="8" r="E22" t="n">
        <v>560.3</v>
      </c>
    </row>
    <row r="23" spans="1:5">
      <c s="4" r="A23" t="s">
        <v>579</v>
      </c>
    </row>
    <row r="24" spans="1:5">
      <c s="3" r="A24" t="s">
        <v>561</v>
      </c>
    </row>
    <row r="25" spans="1:5">
      <c s="4" r="A25" t="s">
        <v>580</v>
      </c>
      <c s="8" r="B25" t="n">
        <v>11.8</v>
      </c>
      <c s="8" r="C25" t="n">
        <v>15.5</v>
      </c>
      <c s="6" r="D25" t="n">
        <v>31</v>
      </c>
      <c s="8" r="E25" t="n">
        <v>37.5</v>
      </c>
    </row>
    <row r="26" spans="1:5">
      <c s="4" r="A26" t="s">
        <v>157</v>
      </c>
      <c s="8" r="C26" t="n">
        <v>-0.3</v>
      </c>
      <c s="8" r="E26" t="n">
        <v>0.5</v>
      </c>
    </row>
    <row r="27" spans="1:5">
      <c s="4" r="A27" t="s">
        <v>581</v>
      </c>
      <c s="8" r="B27" t="n">
        <v>4.4</v>
      </c>
      <c s="8" r="D27" t="n">
        <v>10.4</v>
      </c>
    </row>
    <row r="28" spans="1:5">
      <c s="4" r="A28" t="s">
        <v>573</v>
      </c>
      <c s="8" r="B28" t="n">
        <v>0.3</v>
      </c>
      <c s="8" r="C28" t="n">
        <v>4.7</v>
      </c>
      <c s="8" r="D28" t="n">
        <v>-7.6</v>
      </c>
      <c s="8" r="E28" t="n">
        <v>15.7</v>
      </c>
    </row>
    <row r="29" spans="1:5">
      <c s="4" r="A29" t="s">
        <v>84</v>
      </c>
      <c s="7" r="B29" t="n">
        <v>8.699999999999999</v>
      </c>
      <c s="8" r="C29" t="n">
        <v>9.4</v>
      </c>
      <c s="7" r="D29" t="n">
        <v>38.2</v>
      </c>
      <c s="8" r="E29" t="n">
        <v>82.2</v>
      </c>
    </row>
    <row r="30" spans="1:5">
      <c s="4" r="A30" t="s">
        <v>582</v>
      </c>
    </row>
    <row r="31" spans="1:5">
      <c s="3" r="A31" t="s">
        <v>561</v>
      </c>
    </row>
    <row r="32" spans="1:5">
      <c s="4" r="A32" t="s">
        <v>583</v>
      </c>
      <c s="7" r="C32" t="n">
        <v>24.3</v>
      </c>
      <c s="7" r="E32" t="n">
        <v>79.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s="1" r="A1" t="s">
        <v>584</v>
      </c>
      <c s="2" r="B1" t="s">
        <v>585</v>
      </c>
      <c s="2" r="C1" t="s">
        <v>586</v>
      </c>
      <c s="2" r="D1" t="s">
        <v>587</v>
      </c>
      <c s="2" r="E1" t="s">
        <v>2</v>
      </c>
      <c s="2" r="F1" t="s">
        <v>75</v>
      </c>
      <c s="2" r="G1" t="s">
        <v>2</v>
      </c>
      <c s="2" r="H1" t="s">
        <v>75</v>
      </c>
    </row>
    <row r="2" spans="1:8">
      <c s="3" r="A2" t="s">
        <v>588</v>
      </c>
    </row>
    <row r="3" spans="1:8">
      <c s="4" r="A3" t="s">
        <v>589</v>
      </c>
      <c s="11" r="G3" t="n">
        <v>0.45</v>
      </c>
    </row>
    <row r="4" spans="1:8">
      <c s="4" r="A4" t="s">
        <v>590</v>
      </c>
      <c s="11" r="E4" t="n">
        <v>0.16</v>
      </c>
      <c s="11" r="F4" t="n">
        <v>0.12</v>
      </c>
      <c s="11" r="G4" t="n">
        <v>0.45</v>
      </c>
      <c s="11" r="H4" t="n">
        <v>0.31</v>
      </c>
    </row>
    <row r="5" spans="1:8">
      <c s="4" r="A5" t="s">
        <v>591</v>
      </c>
    </row>
    <row r="6" spans="1:8">
      <c s="3" r="A6" t="s">
        <v>588</v>
      </c>
    </row>
    <row r="7" spans="1:8">
      <c s="4" r="A7" t="s">
        <v>592</v>
      </c>
      <c s="11" r="C7" t="n">
        <v>0.16</v>
      </c>
    </row>
    <row r="8" spans="1:8">
      <c s="4" r="A8" t="s">
        <v>593</v>
      </c>
      <c s="11" r="D8" t="n">
        <v>0.98</v>
      </c>
    </row>
    <row r="9" spans="1:8">
      <c s="4" r="A9" t="s">
        <v>594</v>
      </c>
      <c s="4" r="B9" t="s">
        <v>595</v>
      </c>
      <c s="4" r="C9" t="s">
        <v>596</v>
      </c>
    </row>
    <row r="10" spans="1:8">
      <c s="4" r="A10" t="s">
        <v>597</v>
      </c>
      <c s="7" r="D10" t="n">
        <v>67.5</v>
      </c>
    </row>
    <row r="11" spans="1:8">
      <c s="4" r="A11" t="s">
        <v>590</v>
      </c>
      <c s="11" r="B11" t="n">
        <v>0.17</v>
      </c>
    </row>
    <row r="12" spans="1:8">
      <c s="4" r="A12" t="s">
        <v>598</v>
      </c>
      <c s="4" r="B12" t="s">
        <v>599</v>
      </c>
    </row>
    <row r="13" spans="1:8">
      <c s="4" r="A13" t="s">
        <v>600</v>
      </c>
    </row>
    <row r="14" spans="1:8">
      <c s="3" r="A14" t="s">
        <v>588</v>
      </c>
    </row>
    <row r="15" spans="1:8">
      <c s="4" r="A15" t="s">
        <v>594</v>
      </c>
      <c s="4" r="B15" t="s">
        <v>601</v>
      </c>
    </row>
    <row r="16" spans="1:8">
      <c s="4" r="A16" t="s">
        <v>590</v>
      </c>
      <c s="11" r="B16" t="n">
        <v>0.98</v>
      </c>
    </row>
    <row r="17" spans="1:8">
      <c s="4" r="A17" t="s">
        <v>602</v>
      </c>
      <c s="7" r="B17" t="n">
        <v>67.5</v>
      </c>
    </row>
    <row r="18" spans="1:8">
      <c s="4" r="A18" t="s">
        <v>603</v>
      </c>
    </row>
    <row r="19" spans="1:8">
      <c s="3" r="A19" t="s">
        <v>588</v>
      </c>
    </row>
    <row r="20" spans="1:8">
      <c s="4" r="A20" t="s">
        <v>589</v>
      </c>
      <c s="11" r="B20" t="n">
        <v>0.17</v>
      </c>
      <c s="11" r="C20" t="n">
        <v>0.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s="1" r="A1" t="s">
        <v>142</v>
      </c>
      <c s="2" r="B1" t="s">
        <v>1</v>
      </c>
    </row>
    <row r="2" spans="1:2">
      <c s="2" r="B2" t="s">
        <v>143</v>
      </c>
    </row>
    <row r="3" spans="1:2">
      <c s="4" r="A3" t="s">
        <v>144</v>
      </c>
      <c s="11" r="B3" t="n">
        <v>0.45</v>
      </c>
    </row>
    <row r="4" spans="1:2">
      <c s="4" r="A4" t="s">
        <v>145</v>
      </c>
      <c s="12" r="B4" t="n">
        <v>0.45</v>
      </c>
    </row>
    <row r="5" spans="1:2">
      <c s="4" r="A5" t="s">
        <v>124</v>
      </c>
    </row>
    <row r="6" spans="1:2">
      <c s="4" r="A6" t="s">
        <v>144</v>
      </c>
      <c s="12" r="B6" t="n">
        <v>0.45</v>
      </c>
    </row>
    <row r="7" spans="1:2">
      <c s="4" r="A7" t="s">
        <v>145</v>
      </c>
      <c s="11" r="B7" t="n">
        <v>0.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6</v>
      </c>
      <c s="2" r="B1" t="s">
        <v>1</v>
      </c>
    </row>
    <row r="2" spans="1:3">
      <c s="2" r="B2" t="s">
        <v>2</v>
      </c>
      <c s="2" r="C2" t="s">
        <v>75</v>
      </c>
    </row>
    <row r="3" spans="1:3">
      <c s="3" r="A3" t="s">
        <v>147</v>
      </c>
    </row>
    <row r="4" spans="1:3">
      <c s="4" r="A4" t="s">
        <v>91</v>
      </c>
      <c s="7" r="B4" t="n">
        <v>654.5</v>
      </c>
      <c s="7" r="C4" t="n">
        <v>327.2</v>
      </c>
    </row>
    <row r="5" spans="1:3">
      <c s="3" r="A5" t="s">
        <v>148</v>
      </c>
    </row>
    <row r="6" spans="1:3">
      <c s="4" r="A6" t="s">
        <v>149</v>
      </c>
      <c s="6" r="B6" t="n">
        <v>129</v>
      </c>
      <c s="8" r="C6" t="n">
        <v>137.8</v>
      </c>
    </row>
    <row r="7" spans="1:3">
      <c s="4" r="A7" t="s">
        <v>88</v>
      </c>
      <c s="6" r="C7" t="n">
        <v>40</v>
      </c>
    </row>
    <row r="8" spans="1:3">
      <c s="4" r="A8" t="s">
        <v>150</v>
      </c>
      <c s="8" r="B8" t="n">
        <v>29.1</v>
      </c>
      <c s="6" r="C8" t="n">
        <v>25</v>
      </c>
    </row>
    <row r="9" spans="1:3">
      <c s="4" r="A9" t="s">
        <v>83</v>
      </c>
      <c s="8" r="B9" t="n">
        <v>-16.6</v>
      </c>
      <c s="8" r="C9" t="n">
        <v>5.7</v>
      </c>
    </row>
    <row r="10" spans="1:3">
      <c s="4" r="A10" t="s">
        <v>151</v>
      </c>
      <c s="8" r="B10" t="n">
        <v>16.1</v>
      </c>
      <c s="8" r="C10" t="n">
        <v>31.1</v>
      </c>
    </row>
    <row r="11" spans="1:3">
      <c s="4" r="A11" t="s">
        <v>152</v>
      </c>
      <c s="8" r="B11" t="n">
        <v>-1.9</v>
      </c>
    </row>
    <row r="12" spans="1:3">
      <c s="4" r="A12" t="s">
        <v>153</v>
      </c>
      <c s="8" r="B12" t="n">
        <v>15.3</v>
      </c>
      <c s="8" r="C12" t="n">
        <v>50.1</v>
      </c>
    </row>
    <row r="13" spans="1:3">
      <c s="4" r="A13" t="s">
        <v>154</v>
      </c>
      <c s="6" r="B13" t="n">
        <v>10</v>
      </c>
      <c s="8" r="C13" t="n">
        <v>-5.8</v>
      </c>
    </row>
    <row r="14" spans="1:3">
      <c s="4" r="A14" t="s">
        <v>155</v>
      </c>
      <c s="8" r="B14" t="n">
        <v>-0.1</v>
      </c>
      <c s="8" r="C14" t="n">
        <v>0.9</v>
      </c>
    </row>
    <row r="15" spans="1:3">
      <c s="4" r="A15" t="s">
        <v>156</v>
      </c>
      <c s="8" r="B15" t="n">
        <v>25.9</v>
      </c>
      <c s="8" r="C15" t="n">
        <v>36.9</v>
      </c>
    </row>
    <row r="16" spans="1:3">
      <c s="4" r="A16" t="s">
        <v>157</v>
      </c>
      <c s="8" r="C16" t="n">
        <v>0.5</v>
      </c>
    </row>
    <row r="17" spans="1:3">
      <c s="4" r="A17" t="s">
        <v>158</v>
      </c>
      <c s="8" r="B17" t="n">
        <v>34.6</v>
      </c>
      <c s="8" r="C17" t="n">
        <v>-114.8</v>
      </c>
    </row>
    <row r="18" spans="1:3">
      <c s="3" r="A18" t="s">
        <v>159</v>
      </c>
    </row>
    <row r="19" spans="1:3">
      <c s="4" r="A19" t="s">
        <v>160</v>
      </c>
      <c s="8" r="C19" t="n">
        <v>79.2</v>
      </c>
    </row>
    <row r="20" spans="1:3">
      <c s="4" r="A20" t="s">
        <v>161</v>
      </c>
      <c s="6" r="B20" t="n">
        <v>20</v>
      </c>
      <c s="8" r="C20" t="n">
        <v>35.4</v>
      </c>
    </row>
    <row r="21" spans="1:3">
      <c s="4" r="A21" t="s">
        <v>162</v>
      </c>
      <c s="6" r="B21" t="n">
        <v>-3</v>
      </c>
      <c s="8" r="C21" t="n">
        <v>-5.1</v>
      </c>
    </row>
    <row r="22" spans="1:3">
      <c s="4" r="A22" t="s">
        <v>39</v>
      </c>
      <c s="8" r="B22" t="n">
        <v>11.8</v>
      </c>
      <c s="8" r="C22" t="n">
        <v>138.8</v>
      </c>
    </row>
    <row r="23" spans="1:3">
      <c s="4" r="A23" t="s">
        <v>163</v>
      </c>
      <c s="6" r="B23" t="n">
        <v>4</v>
      </c>
      <c s="8" r="C23" t="n">
        <v>29.8</v>
      </c>
    </row>
    <row r="24" spans="1:3">
      <c s="4" r="A24" t="s">
        <v>40</v>
      </c>
      <c s="8" r="B24" t="n">
        <v>-23.8</v>
      </c>
      <c s="8" r="C24" t="n">
        <v>172.2</v>
      </c>
    </row>
    <row r="25" spans="1:3">
      <c s="4" r="A25" t="s">
        <v>164</v>
      </c>
      <c s="8" r="B25" t="n">
        <v>14.1</v>
      </c>
      <c s="8" r="C25" t="n">
        <v>-34.5</v>
      </c>
    </row>
    <row r="26" spans="1:3">
      <c s="4" r="A26" t="s">
        <v>165</v>
      </c>
      <c s="6" r="B26" t="n">
        <v>919</v>
      </c>
      <c s="8" r="C26" t="n">
        <v>950.4</v>
      </c>
    </row>
    <row r="27" spans="1:3">
      <c s="3" r="A27" t="s">
        <v>166</v>
      </c>
    </row>
    <row r="28" spans="1:3">
      <c s="4" r="A28" t="s">
        <v>167</v>
      </c>
      <c s="8" r="B28" t="n">
        <v>-18.2</v>
      </c>
      <c s="8" r="C28" t="n">
        <v>-82.90000000000001</v>
      </c>
    </row>
    <row r="29" spans="1:3">
      <c s="4" r="A29" t="s">
        <v>168</v>
      </c>
      <c s="8" r="B29" t="n">
        <v>18.1</v>
      </c>
      <c s="8" r="C29" t="n">
        <v>16.9</v>
      </c>
    </row>
    <row r="30" spans="1:3">
      <c s="4" r="A30" t="s">
        <v>169</v>
      </c>
      <c s="8" r="B30" t="n">
        <v>12.5</v>
      </c>
      <c s="8" r="C30" t="n">
        <v>12.1</v>
      </c>
    </row>
    <row r="31" spans="1:3">
      <c s="4" r="A31" t="s">
        <v>170</v>
      </c>
      <c s="8" r="B31" t="n">
        <v>4.9</v>
      </c>
      <c s="8" r="C31" t="n">
        <v>11.8</v>
      </c>
    </row>
    <row r="32" spans="1:3">
      <c s="4" r="A32" t="s">
        <v>171</v>
      </c>
      <c s="6" r="B32" t="n">
        <v>2</v>
      </c>
      <c s="8" r="C32" t="n">
        <v>2.1</v>
      </c>
    </row>
    <row r="33" spans="1:3">
      <c s="4" r="A33" t="s">
        <v>172</v>
      </c>
      <c s="8" r="B33" t="n">
        <v>19.3</v>
      </c>
      <c s="6" r="C33" t="n">
        <v>-40</v>
      </c>
    </row>
    <row r="34" spans="1:3">
      <c s="3" r="A34" t="s">
        <v>173</v>
      </c>
    </row>
    <row r="35" spans="1:3">
      <c s="4" r="A35" t="s">
        <v>174</v>
      </c>
      <c s="6" r="C35" t="n">
        <v>1250</v>
      </c>
    </row>
    <row r="36" spans="1:3">
      <c s="4" r="A36" t="s">
        <v>175</v>
      </c>
      <c s="8" r="B36" t="n">
        <v>-52.7</v>
      </c>
      <c s="8" r="C36" t="n">
        <v>-2610.6</v>
      </c>
    </row>
    <row r="37" spans="1:3">
      <c s="4" r="A37" t="s">
        <v>176</v>
      </c>
      <c s="8" r="C37" t="n">
        <v>-81.3</v>
      </c>
    </row>
    <row r="38" spans="1:3">
      <c s="4" r="A38" t="s">
        <v>177</v>
      </c>
      <c s="8" r="B38" t="n">
        <v>-396.9</v>
      </c>
      <c s="8" r="C38" t="n">
        <v>-238.8</v>
      </c>
    </row>
    <row r="39" spans="1:3">
      <c s="4" r="A39" t="s">
        <v>178</v>
      </c>
      <c s="8" r="B39" t="n">
        <v>12.5</v>
      </c>
      <c s="8" r="C39" t="n">
        <v>1.6</v>
      </c>
    </row>
    <row r="40" spans="1:3">
      <c s="4" r="A40" t="s">
        <v>179</v>
      </c>
      <c s="8" r="C40" t="n">
        <v>2.1</v>
      </c>
    </row>
    <row r="41" spans="1:3">
      <c s="4" r="A41" t="s">
        <v>180</v>
      </c>
      <c s="8" r="B41" t="n">
        <v>0.8</v>
      </c>
      <c s="8" r="C41" t="n">
        <v>-3.9</v>
      </c>
    </row>
    <row r="42" spans="1:3">
      <c s="4" r="A42" t="s">
        <v>181</v>
      </c>
      <c s="8" r="B42" t="n">
        <v>-436.3</v>
      </c>
      <c s="8" r="C42" t="n">
        <v>-1680.9</v>
      </c>
    </row>
    <row r="43" spans="1:3">
      <c s="4" r="A43" t="s">
        <v>182</v>
      </c>
      <c s="8" r="B43" t="n">
        <v>14.6</v>
      </c>
      <c s="8" r="C43" t="n">
        <v>-57.2</v>
      </c>
    </row>
    <row r="44" spans="1:3">
      <c s="4" r="A44" t="s">
        <v>183</v>
      </c>
      <c s="8" r="B44" t="n">
        <v>516.6</v>
      </c>
      <c s="8" r="C44" t="n">
        <v>-827.7</v>
      </c>
    </row>
    <row r="45" spans="1:3">
      <c s="4" r="A45" t="s">
        <v>184</v>
      </c>
      <c s="8" r="B45" t="n">
        <v>757.8</v>
      </c>
      <c s="8" r="C45" t="n">
        <v>1803.2</v>
      </c>
    </row>
    <row r="46" spans="1:3">
      <c s="4" r="A46" t="s">
        <v>185</v>
      </c>
      <c s="8" r="B46" t="n">
        <v>1274.4</v>
      </c>
      <c s="8" r="C46" t="n">
        <v>975.5</v>
      </c>
    </row>
    <row r="47" spans="1:3">
      <c s="3" r="A47" t="s">
        <v>186</v>
      </c>
    </row>
    <row r="48" spans="1:3">
      <c s="4" r="A48" t="s">
        <v>187</v>
      </c>
      <c s="8" r="B48" t="n">
        <v>285.9</v>
      </c>
      <c s="8" r="C48" t="n">
        <v>285.8</v>
      </c>
    </row>
    <row r="49" spans="1:3">
      <c s="4" r="A49" t="s">
        <v>188</v>
      </c>
      <c s="8" r="B49" t="n">
        <v>93.3</v>
      </c>
      <c s="8" r="C49" t="n">
        <v>91.8</v>
      </c>
    </row>
    <row r="50" spans="1:3">
      <c s="3" r="A50" t="s">
        <v>189</v>
      </c>
    </row>
    <row r="51" spans="1:3">
      <c s="4" r="A51" t="s">
        <v>190</v>
      </c>
      <c s="7" r="B51" t="n">
        <v>22.5</v>
      </c>
      <c s="7" r="C51" t="n">
        <v>10.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Org</vt:lpstr>
      <vt:lpstr>Basis of Presentation and Conso</vt:lpstr>
      <vt:lpstr>New Accounting Pronouncements</vt:lpstr>
      <vt:lpstr>Earnings Per Share</vt:lpstr>
      <vt:lpstr>Inventories and Other Current A</vt:lpstr>
      <vt:lpstr>Intangible Assets, net and Good</vt:lpstr>
      <vt:lpstr>Other Assets, net</vt:lpstr>
      <vt:lpstr>Equity Method Investments</vt:lpstr>
      <vt:lpstr>Other Accrued Liabilities and O</vt:lpstr>
      <vt:lpstr>Long-Term Debt</vt:lpstr>
      <vt:lpstr>Income Taxes</vt:lpstr>
      <vt:lpstr>Shareholders' Equity</vt:lpstr>
      <vt:lpstr>Fair Value Measurements</vt:lpstr>
      <vt:lpstr>Derivative Instruments</vt:lpstr>
      <vt:lpstr>Franchise and Property Revenues</vt:lpstr>
      <vt:lpstr>Other Operating Expenses (Incom</vt:lpstr>
      <vt:lpstr>Variable Interest Entities</vt:lpstr>
      <vt:lpstr>Segment Reporting</vt:lpstr>
      <vt:lpstr>Subsequent Event</vt:lpstr>
      <vt:lpstr>Earnings Per Share (Tables)</vt:lpstr>
      <vt:lpstr>Inventories and Other Current30</vt:lpstr>
      <vt:lpstr>Intangible Assets, net and Go31</vt:lpstr>
      <vt:lpstr>Other Assets, net (Tables)</vt:lpstr>
      <vt:lpstr>Equity Method Investments (Tabl</vt:lpstr>
      <vt:lpstr>Other Accrued Liabilities and34</vt:lpstr>
      <vt:lpstr>Long-Term Debt (Tables)</vt:lpstr>
      <vt:lpstr>Shareholders' Equity (Tables)</vt:lpstr>
      <vt:lpstr>Fair Value Measurements (Tables</vt:lpstr>
      <vt:lpstr>Derivative Instruments (Tables)</vt:lpstr>
      <vt:lpstr>Franchise and Property Revenu39</vt:lpstr>
      <vt:lpstr>Other Operating Expenses (Inc40</vt:lpstr>
      <vt:lpstr>Variable Interest Entities (Tab</vt:lpstr>
      <vt:lpstr>Segment Reporting (Tables)</vt:lpstr>
      <vt:lpstr>Description of Business and O43</vt:lpstr>
      <vt:lpstr>Earnings Per Share - Basic and </vt:lpstr>
      <vt:lpstr>Inventories and Other Current45</vt:lpstr>
      <vt:lpstr>Intangible Assets, Net and Go46</vt:lpstr>
      <vt:lpstr>Intangible Assets, Net and Go47</vt:lpstr>
      <vt:lpstr>Other Assets, Net - Other Asset</vt:lpstr>
      <vt:lpstr>Equity Method Investments - Add</vt:lpstr>
      <vt:lpstr>Equity Method Investments - Sum</vt:lpstr>
      <vt:lpstr>Equity Method Investments - S51</vt:lpstr>
      <vt:lpstr>Other Accrued Liabilities and52</vt:lpstr>
      <vt:lpstr>Long-Term Debt - Summary of Lon</vt:lpstr>
      <vt:lpstr>Long-Term Debt - Additional Inf</vt:lpstr>
      <vt:lpstr>Long-Term Debt - Revolving Cred</vt:lpstr>
      <vt:lpstr>Long-Term Debt - Schedule of In</vt:lpstr>
      <vt:lpstr>Income Taxes - Additional Infor</vt:lpstr>
      <vt:lpstr>Shareholders' Equity - Addition</vt:lpstr>
      <vt:lpstr>Shareholders' Equity - Summary </vt:lpstr>
      <vt:lpstr>Shareholders' Equity - Reclassi</vt:lpstr>
      <vt:lpstr>Fair Value Measurements - Summa</vt:lpstr>
      <vt:lpstr>Fair Value Measurements - Addit</vt:lpstr>
      <vt:lpstr>Derivative Instruments - Additi</vt:lpstr>
      <vt:lpstr>Derivative Instruments - Quanti</vt:lpstr>
      <vt:lpstr>Franchise and Property Revenu65</vt:lpstr>
      <vt:lpstr>Other Operating Expenses (Inc66</vt:lpstr>
      <vt:lpstr>Variable Interest Entities - Sc</vt:lpstr>
      <vt:lpstr>Variable Interest Entities - 68</vt:lpstr>
      <vt:lpstr>Segment Reporting - Additional </vt:lpstr>
      <vt:lpstr>Segment Reporting - Revenues by</vt:lpstr>
      <vt:lpstr>Segment Reporting - Reconcilia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7:07:25Z</dcterms:created>
  <dcterms:modified xmlns:dcterms="http://purl.org/dc/terms/" xmlns:xsi="http://www.w3.org/2001/XMLSchema-instance" xsi:type="dcterms:W3CDTF">2016-10-24T17:07:25Z</dcterms:modified>
  <dc:title xmlns:dc="http://purl.org/dc/elements/1.1/">Untitled</dc:title>
  <dc:description xmlns:dc="http://purl.org/dc/elements/1.1/"/>
  <dc:subject xmlns:dc="http://purl.org/dc/elements/1.1/"/>
  <cp:keywords/>
  <cp:category/>
</cp:coreProperties>
</file>